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Organization, Plan of Business " sheetId="9" state="visible" r:id="rId9"/>
    <sheet xmlns:r="http://schemas.openxmlformats.org/officeDocument/2006/relationships" name="Significant Accounting Policies"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Organization, Plan of Busines_2" sheetId="17" state="visible" r:id="rId17"/>
    <sheet xmlns:r="http://schemas.openxmlformats.org/officeDocument/2006/relationships" name="Significant Accounting Polici_2" sheetId="18" state="visible" r:id="rId18"/>
    <sheet xmlns:r="http://schemas.openxmlformats.org/officeDocument/2006/relationships" name="Public Offering (Details)"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Shareholder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Information Line Items</t>
        </is>
      </c>
    </row>
    <row r="4">
      <c r="A4" s="4" t="inlineStr">
        <is>
          <t>Entity Registrant Name</t>
        </is>
      </c>
      <c r="B4" s="4" t="inlineStr">
        <is>
          <t>Newborn Acquisition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7460000</v>
      </c>
    </row>
    <row r="8">
      <c r="A8" s="4" t="inlineStr">
        <is>
          <t>Entity Public Float</t>
        </is>
      </c>
      <c r="D8" s="6" t="n">
        <v>57040000</v>
      </c>
    </row>
    <row r="9">
      <c r="A9" s="4" t="inlineStr">
        <is>
          <t>Amendment Flag</t>
        </is>
      </c>
      <c r="B9" s="4" t="inlineStr">
        <is>
          <t>false</t>
        </is>
      </c>
    </row>
    <row r="10">
      <c r="A10" s="4" t="inlineStr">
        <is>
          <t>Entity Central Index Key</t>
        </is>
      </c>
      <c r="B10" s="4" t="inlineStr">
        <is>
          <t>000178026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39230</t>
        </is>
      </c>
    </row>
    <row r="23">
      <c r="A23" s="4" t="inlineStr">
        <is>
          <t>Entity Incorporation, State or Country Code</t>
        </is>
      </c>
      <c r="B23" s="4" t="inlineStr">
        <is>
          <t>E9</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Basis of Presentation The accompanying financial statements
are presented in U.S. Dollars and in conformity with accounting principles generally accepted in the United States of America
(“U.S. GAAP”) and pursuant to the rules and regulations of the SEC. Cash and Cash Equivalents The Company considers all short-term investments
with an original maturity of three months or less when purchased to be cash equivalents. Cash and Marketable Securities Held in Trust Account At December 31, 2020, the assets held in
the Trust Account represented $57,895,769 in money market fund. The investment in money market fund is recorded at fair value. Ordinary Shares Subject to Possible
Redemption The Company accounts for its ordinary shares
subject to possible redemption in accordance with the guidance in ASC Topic 480 “Distinguishing Liabilities from Equity.”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The Company’s ordinary shares feature certain redemption rights that are considered to be
outside of the Company’s control and subject to occurrence of uncertain future events. Accordingly, at December 31, 2020,
ordinary shares subject to possible redemption are presented at redemption value as temporary equity, outside of the shareholders’
equity section on the Company’s balance sheet. Offering Costs The Company complies with the requirements
of the ASC 340-10-S99-1 and SEC Staff Accounting Bulletin (“SAB”) Topic 5A – “Expenses of Offering”.
Offering costs consist principally of professional and registration fees incurred through the date of the IPO that are related
to the IPO and that were charged to shareholders’ equity upon the completion of the IPO. Accordingly, on February 19, 2020,
offering costs with a total amount of $3,677,410 have been charged to shareholders’ equity (consisting of $3,162,500 underwriters’
fees, and $514,910 of other service charges). Fair Value of Financial Instruments The fair value of the Company’s assets
and liabilities, which qualify as financial instruments under ASC 820, “Fair Value Measurements and Disclosures,” approximates
the carrying amounts represented in the balance sheet, primarily due to their short-term natu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April 12, 2019, the
evaluation was performed for 2019 and 2020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Cayman Islands company, and is presently not subject
to income taxes or income tax filing requirements in the Cayman Islands or the United States. 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0</t>
        </is>
      </c>
    </row>
    <row r="3">
      <c r="A3" s="3" t="inlineStr">
        <is>
          <t>Public Offering [Abstract]</t>
        </is>
      </c>
    </row>
    <row r="4">
      <c r="A4" s="4" t="inlineStr">
        <is>
          <t>Public Offering</t>
        </is>
      </c>
      <c r="B4" s="4" t="inlineStr">
        <is>
          <t>Note 3 — Public Offering Public Unit On February 19, 2020, the Company sold
5,750,000 units at a price of $10.00 per Public Unit in the IPO (which includes the full exercise of the underwriter’s over-allotment
option). Each Unit consists of one ordinary share in the Company, one warrant (“Warrant”) and one right (“Right”)
(see Note 8). The Company paid an up-front underwriting
discount of $1,725,000 (3.0% of the gross offering proceeds) to the underwriter at the closing of the IPO, with an additional
fee of $1,437,500 (the “Deferred Discount”, which represents 2.5% of the gross offering proceeds). The Deferred Discount
will become payable to the underwriter from the amounts held in the Trust Account solely in the event the Company completes its
Business Combination. In the event that the Company does not close a Business Combination, the underwriter has waived its right
to receive the Deferred Discount. The underwriter is not entitled to any interest accrued on the Deferred Discount. The Company
accrued $1,437,500 of the Deferred Discount as of December 31, 2020, as it is deemed to be likely for the Company to close the
business combination with Nuvve soon. Purchase Option On February 19, 2020, the Company sold
to the underwriters, for $100, a unit purchase option to purchase up to a total of 316,250 units at $11.50 per unit (or an aggregate
exercise price of $3,636,875) commencing on the close of the consummation of a Business Combination. The unit purchase option expires
five years from the effective date of the registration statement relating to the IPO. The units issuable upon exercise of this
option are identical to the Units being offered in the IPO. The Company has agreed to grant to the holders of the unit purchase
option, demand and “piggy back” registration rights for periods of five and seven years, respectively, from the effective
date of the IPO, including securities directly and indirectly issuable upon exercise of the unit purchase option. The Company has accounted for the fair
value of the unit purchase option, inclusive of the receipt of a $100 cash payment, as an expense of the IPO resulting in a charge
directly to shareholders’ equity. The Company estimates that the fair value of this unit purchase option is approximately
$428,906 using a Black-Scholes option-pricing model adjusted for the likelihood of a completed Business Combination. The fair
value of the unit purchase option granted to the placement agent is estimated as of the date of grant using the following assumptions:
(1) expected volatility of 31.00%, (2) risk-free interest rate of 2.19% and (3) expected life of five years, (4) estimated
possibility of 52.1% for consummation of initial Business Combination. Warrant Solicitation Fee The Company has agreed to pay Chardan Capital
Markets, LLC a warrant solicitation fee of five percent (5%) of the exercise price of each public warrant exercised during the
period commencing twelve months after the effective date of the registration statement, including warrants acquired by security
holders in the open market, but excluding warrants exercised during the 30-day period following notice of a proposed redemption.
The warrant solicitation fee will be payable in cash. There is no limitation on the maximum warrant solicitation fee payable to
Chardan Capital Markets, LLC, except to the extent it is limited by the number of public warrants outstanding. Right of First Refusal Subject to certain conditions, the Company
granted Chardan, for a period of 15 months after the date of the consummation of the Company’s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registration statement. Registration Rights The Initial Shareholders will be entitled to registration rights
with respect to their Initial Shares, as well as the holders of the Private Units and holders of any securities issued to the Company’s
Initial Shareholders, officers, directors or their affiliates in payment of working capital loans or extension loans made to the
Company, will be entitled to registration rights with respect to the Private Units (and underlying securities), pursuant to an
agreement signed on the effective date of the IPO. The holders of the majority of the Initial Shares are entitled to demand that
the Company register these shares at any time commencing three months prior to the first anniversary of the consummation of a Business
Combination. The holders of the Private Units (or underlying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 — Private Placement On February 19, 2020, NeoGenesis Holding
Co., Ltd., the Company’s sponsor, purchased an aggregate of 272,500 Private Units at $10.00 per Private Unit. A total of
$2,445,000 cash proceeds was collected after settling the $280,000 promissory note discussed in Note 5. The Private Units are identical to the
Units sold in the IPO, except that the private warrants are not redeemable so long as they are held by the purchaser or its permitted
transferees. Additionally, the holders of the Private Units have agreed (A) to vote the shares underlying their Private Units in
favor of any proposed Business Combination, (B) not to propose, or vote in favor of, an amendment to the Company’s amended
and restated certificate of incorporation with respect to the Company’s pre-Business Combination activities prior to
the consummation of such a Business Combination unless the Company provides dissenting Public Shareholders with the opportunity
to convert their public shares in connection with any such vote, (C) not to convert any shares underlying the Private Units into
the right to receive cash from the Trust Account in connection with a shareholder vote to approve an initial Business Combination
or a vote to amend the provisions of the Company’s amended and restated certificate of incorporation relating to shareholders’
rights or pre-Business Combination activity or sell their shares to the Company in connection with a tender offer the Company
engages in and (D) that the shares underlying the Private Units shall not participate in any liquidating distribution upon winding
up if a Business Combination is not consummated. The purchasers have also agreed not to transfer, assign or sell any of the Private
Units or underlying securities (except to transferees that agree to the same terms and restrictions) until the completion of an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 Related Party Transactions On May 17, 2019, the Company issued
an unsecured promissory note of $280,000 in the principal amount to the Company’s Chairman and Chief Executive Officer. The
note was non-interest bearing and payable on the consummation of the public offering or the date on which the Company determines
not to conduct an initial public offering of its securities. Due to the short-term nature of the note, the fair value of the
note approximates the carrying amount. On February 19, 2020, the $280,000 promissory note was settled through issuance of units
at a price of $10.00 per unit as part of the Private Placement. The Company currently maintains the principal
executive offices at Room 801, Building C, SOHO Square, No. 88 Zhongshan East 2 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6 — Shareholders’ Equity Ordinary Shares On May 17, 2019, 1,150,000 ordinary
shares were sold to the Initial Shareholders for an aggregate of $25,000. The Company subsequently declared a share dividend of
0.25 shares for each outstanding share, resulting in 1,437,500 ordinary shares being outstanding. All share and per-share amounts
have been retroactively restated to reflect the share dividend. All of these shares were placed in escrow until (1) with respect
to 50% of the shares, the earlier of six months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the Company’s initial Business Combination and (2) with respect to the remaining 50% of the insider shares, six months
after the date of the consummation of an initial Business Combination, or earlier, in either case, if, subsequent to an initial
Business Combination, the Company consummates a liquidation, merger, share exchange or other similar transaction which results
in all of the Company’s shareholders having the right to exchange their shares for cash, securities or other property. On February 19, 2020, the Company sold
5,750,000 Public Units at a price of $10.00 per Public Unit in the IPO, and NeoGenesis Holding Co., Ltd., the Company’s sponsor,
purchased an aggregate of 272,500 Private Units at $10.00 per Private Unit. Each Public Unit and Private Unit consists of one ordinary
share in the Company, one Warrant and one Right. Share Transfer of Ordinary Shares On April 20, 2020, NeoGenesis Holding
Co., Ltd., the Company’s sponsor transferred 100,000 of the Company’s ordinary shares to Deyin Chen, a special advisor
to the Company for a total cash consideration of $10 as consideration for the special advisor’s service provided to the
Company. The shares granted on April 20, 2020 were
fully vested and are nonforfeitable. The Company recognized $969,990 ($970,000 of fair value for the shares as of the grant date
less $10 of the transfer price) as general and administrative expenses in the Company’s financial statements with a corresponding
increase in additional paid-in capital. The fair value of the shares transferred was $9.70 per share, which is estimated to be
equal to the most recently available closing price of ordinary shares traded on Nasdaq on May 1, 2020. Warrants Each Warrant entitles the holder to purchase
one-half ordinary share at a price of $11.50 per share commencing on the later of the Company’s completion of its initial
Business Combination or 12 months from the closing of the offering, and expiring five years from after the completion of an initial
Business Combination. The Company may redeem the Warrants at a price of $0.01 per Warrant upon 30 days’ notice, only in the
event that the last sale price of the ordinary shares is at least $16.5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redeems the Warrants as described above, management will have the option to require all holders that wish
to exercise Warrants to do so on a “cashless basis.” In accordance with the warrant agreement relating to the Warrants
sold and issued in the IPO,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If an initial Business Combination is not consummated,
the Warrants will expire and will be worthless. In addition, if (i)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board of directors), (ii) the aggregate gross proceeds from such issuances
represent more than 60% of the total equity proceeds, and interest thereon, available for the funding of the initial Business Combination,
and (iii) the volume weighted average trading price of the Company’s ordinary shares during the 20 trading day period starting
on the trading day prior to the day on which the Company consummates its initial Business Combination (such price, the “Market
Price”) is below $9.50 per share, the exercise price of the Warrants will be adjusted (to the nearest cent) to be equal to
115% of the Market Price, and the $16.50 per share redemption trigger price described above will be adjusted (to the nearest cent)
to be equal to 165% of the Market Price. Warrants are classified within shareholders’
equity as “Additional paid-in capital” upon their issuance in accordance with ASC 815-40. The proceeds from the sale
are allocated to Public Shares, Warrants and Rights based on the relative fair value of the securities in accordance with ASC 470-20-30.
The value of the Public Shares, Warrants and Rights will be based on the closing price paid by investors. Rights Each Right will entitle the holder to receive
one-tenth (1/10) of an ordinary share upon the consummation of an initial Business Combination. The Company will not issue
fractional shares in connection with an exchange of Rights. Fractional shares will either be rounded down to the nearest whole
share or otherwise addressed in accordance with the applicable provisions of Cayman Islands law. As a result, an investor must
hold Rights in multiples of 10 in order to receive shares for all of its Rights upon closing of a Business Combination. If the
Company is unable to consummate a Business Combination, the Company will redeem 100% of the Public Shares issued in the IPO using
the funds in the Trust Account as described in Note 1. There are no contractual penalties for failure to deliver securities to
the holders of the Rights upon consummation of the Company’s initial Business Combination. Additionally, in no event will
the Company be required to net cash settle the Rights. In such events, the Rights will expire and will be worthless. Since the
Company is not required to net cash settle the Rights and the Rights are convertible upon the consummation of an initial Business
Combination, the Management determined that the Rights are classified within shareholders’ equity as “Additional paid-in
capital” upon their issuance in accordance with ASC 815-40. The proceeds from the sale are allocated to Public Shares, Warrants
and Rights based on the relative fair value of the securities in accordance with ASC 470-20-30. The value of the Public Shares,
Warrants and Rights will be based on the closing price paid by inves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7 — Subsequent Events On February 1, 2021, the Company issued
an unsecured promissory note (the “Working Capital Note”) in an amount of $200,000 to NeoGenesis Holding Co., Ltd.,
in exchange for NeoGenesis providing such amount for the Company’s working capital. The Working Capital Note does not bear
interest and matures upon closing of the business combination. In addition, the Working Capital Note may be converted by the holder
into units of the Company identical to the units issued in the Company’s IPO at a price of $10.00 per unit. On February 19, 2021, the Company issued
two unsecured promissory notes (the “Extension Notes”), each in an amount of $287,500 (or an aggregate principal amount
of $575,000), to NeoGenesis Holding Co., Ltd. and Nuvve, in exchange for NeoGenesis Holding Co., Ltd. and Nuvve each depositing
such amount into the Company’s Trust Account in order to extend the amount of time it has available to complete a business
combination with Nuvve. The Extension Notes do not bear interest and mature upon closing of the business combination. In addition,
the Extension Notes may be converted by the holder into units of the Company identical to the units issued in the Company’s
IPO at a price of $10.00 per unit. On February 20, 2021, the Company, the Purchaser, the Merger
Sub, Nuvve, and Ted Smith, as the representative of the stockholders of Nuvve, entered into an amendment (the “Amendment”)
to the Merger Agreement. Pursuant to the Amendment, any loans made to Nuvve pursuant to the Payroll Protection Program pursuant
to the Coronavirus Aid, Relief, and Economic Security Act, to the extent that such loans are eligible for forgiveness, will be
excluded from Nuvve’s indebtedness for purposes of determining the merger consideration to be paid to Nuvve’s stockholders.
In addition, in the event that such loans are determined not to be eligible for forgiveness within 12 months following the closing
of the merger, the combined company may seek indemnification for such amounts against the shares held in escrow for indemnification
purposes. On March 17, 2021, Hong Kong Time, the
Company held the Extraordinary Meeting at which the Company’s shareholders voted to approve the business combination with
Nuvve and related proposals described in detail in the definitive proxy statement/prospectus filed by the Company with the SEC
on February 17, 2021, which was first mailed to the Company’s shareholders on or about February 17, 2021, and the Company’s
proxy supplement filed with the SEC on March 8, 2021 (as amended and supplemented, the “Proxy Statement”). As of February
10, 2021, the record date for the Extraordinary Meeting, there were 7,460,000 ordinary shares issued and outstanding and entitled
to vote. There were 4,408,691 ordinary shares presented in person or represented by proxy at the Extraordinary Meeting. Each of
the proposals described in the Proxy Statement was approved by the Company’s shareholders. The Company evaluated subsequent events and transactions that
occur after the balance sheet date up to the date that the financial statement was issued. Other than as described above,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and in conformity with accounting principles generally accepted in the United States of America
(“U.S. GAAP”) and pursuant to the rules and regulations of the SEC.</t>
        </is>
      </c>
    </row>
    <row r="5">
      <c r="A5" s="4" t="inlineStr">
        <is>
          <t>Cash and Cash Equivalents</t>
        </is>
      </c>
      <c r="B5" s="4" t="inlineStr">
        <is>
          <t>Cash and Cash Equivalents The Company considers all short-term investments
with an original maturity of three months or less when purchased to be cash equivalents.</t>
        </is>
      </c>
    </row>
    <row r="6">
      <c r="A6" s="4" t="inlineStr">
        <is>
          <t>Cash and Marketable Securities Held in Trust Account</t>
        </is>
      </c>
      <c r="B6" s="4" t="inlineStr">
        <is>
          <t>Cash and Marketable Securities Held in Trust Account At December 31, 2020, the assets held in
the Trust Account represented $57,895,769 in money market fund. The investment in money market fund is recorded at fair value.</t>
        </is>
      </c>
    </row>
    <row r="7">
      <c r="A7" s="4" t="inlineStr">
        <is>
          <t>Ordinary Shares Subject to Possible Redemption</t>
        </is>
      </c>
      <c r="B7" s="4" t="inlineStr">
        <is>
          <t>Ordinary Shares Subject to Possible
Redemption The Company accounts for its ordinary shares
subject to possible redemption in accordance with the guidance in ASC Topic 480 “Distinguishing Liabilities from Equity.”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The Company’s ordinary shares feature certain redemption rights that are considered to be
outside of the Company’s control and subject to occurrence of uncertain future events. Accordingly, at December 31, 2020,
ordinary shares subject to possible redemption are presented at redemption value as temporary equity, outside of the shareholders’
equity section on the Company’s balance sheet.</t>
        </is>
      </c>
    </row>
    <row r="8">
      <c r="A8" s="4" t="inlineStr">
        <is>
          <t>Offering Costs</t>
        </is>
      </c>
      <c r="B8" s="4" t="inlineStr">
        <is>
          <t>Offering Costs The Company complies with the requirements
of the ASC 340-10-S99-1 and SEC Staff Accounting Bulletin (“SAB”) Topic 5A – “Expenses of Offering”.
Offering costs consist principally of professional and registration fees incurred through the date of the IPO that are related
to the IPO and that were charged to shareholders’ equity upon the completion of the IPO. Accordingly, on February 19, 2020,
offering costs with a total amount of $3,677,410 have been charged to shareholders’ equity (consisting of $3,162,500 underwriters’
fees, and $514,910 of other service charges).</t>
        </is>
      </c>
    </row>
    <row r="9">
      <c r="A9" s="4" t="inlineStr">
        <is>
          <t>Fair Value of Financial Instruments</t>
        </is>
      </c>
      <c r="B9" s="4" t="inlineStr">
        <is>
          <t>Fair Value of Financial Instruments The fair value of the Company’s assets
and liabilities, which qualify as financial instruments under ASC 820, “Fair Value Measurements and Disclosures,” approximates
the carrying amounts represented in the balance sheet, primarily due to their short-term nature.</t>
        </is>
      </c>
    </row>
    <row r="10">
      <c r="A10" s="4" t="inlineStr">
        <is>
          <t>Use of Estimates</t>
        </is>
      </c>
      <c r="B10"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11">
      <c r="A11" s="4" t="inlineStr">
        <is>
          <t>Concentration of Credit Risk</t>
        </is>
      </c>
      <c r="B11"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April 12, 2019, the
evaluation was performed for 2019 and 2020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and it has no deferred tax assets. The Company is considered to be an exempted Cayman Islands company, and is presently not subject
to income taxes or income tax filing requirements in the Cayman Islands or the United States.</t>
        </is>
      </c>
    </row>
    <row r="13">
      <c r="A13" s="4" t="inlineStr">
        <is>
          <t>Recent Accounting Pronouncements</t>
        </is>
      </c>
      <c r="B13" s="4" t="inlineStr">
        <is>
          <t>Recent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Organization, Plan of Business Operations and Going Concern Consideration (Details) - USD ($)</t>
        </is>
      </c>
      <c r="B1" s="2" t="inlineStr">
        <is>
          <t>Nov. 11, 2020</t>
        </is>
      </c>
      <c r="C1" s="2" t="inlineStr">
        <is>
          <t>Feb. 19, 2020</t>
        </is>
      </c>
      <c r="D1" s="2" t="inlineStr">
        <is>
          <t>Dec. 31, 2019</t>
        </is>
      </c>
      <c r="E1" s="2" t="inlineStr">
        <is>
          <t>Dec. 31, 2021</t>
        </is>
      </c>
      <c r="F1" s="2" t="inlineStr">
        <is>
          <t>Dec. 31, 2020</t>
        </is>
      </c>
    </row>
    <row r="2">
      <c r="A2" s="3" t="inlineStr">
        <is>
          <t>Organization, Plan of Business Operations and Going Concern Consideration (Textual)</t>
        </is>
      </c>
    </row>
    <row r="3">
      <c r="A3" s="4" t="inlineStr">
        <is>
          <t>Private placement shares (in Dollars)</t>
        </is>
      </c>
      <c r="F3" s="6" t="n">
        <v>5750000</v>
      </c>
    </row>
    <row r="4">
      <c r="A4" s="4" t="inlineStr">
        <is>
          <t>Exercise of over-allotment option shares</t>
        </is>
      </c>
      <c r="F4" s="5" t="n">
        <v>750000</v>
      </c>
    </row>
    <row r="5">
      <c r="A5" s="4" t="inlineStr">
        <is>
          <t>Additional units purchased</t>
        </is>
      </c>
      <c r="F5" s="5" t="n">
        <v>750000</v>
      </c>
    </row>
    <row r="6">
      <c r="A6" s="4" t="inlineStr">
        <is>
          <t>Net proceeds from sale of shares</t>
        </is>
      </c>
      <c r="F6" s="5" t="n">
        <v>57989380</v>
      </c>
    </row>
    <row r="7">
      <c r="A7" s="4" t="inlineStr">
        <is>
          <t>Settlement of promissory note issued (in Dollars)</t>
        </is>
      </c>
      <c r="F7" s="6" t="n">
        <v>280000</v>
      </c>
    </row>
    <row r="8">
      <c r="A8" s="4" t="inlineStr">
        <is>
          <t>Aggregate unit</t>
        </is>
      </c>
      <c r="B8" s="5" t="n">
        <v>1425000</v>
      </c>
      <c r="F8" s="5" t="n">
        <v>1150000</v>
      </c>
    </row>
    <row r="9">
      <c r="A9" s="4" t="inlineStr">
        <is>
          <t>Number of share issue</t>
        </is>
      </c>
      <c r="B9" s="5" t="n">
        <v>10</v>
      </c>
    </row>
    <row r="10">
      <c r="A10" s="4" t="inlineStr">
        <is>
          <t>Aggregate purchase price (in Dollars)</t>
        </is>
      </c>
      <c r="B10" s="6" t="n">
        <v>14250000</v>
      </c>
      <c r="D10" s="6" t="n">
        <v>25000</v>
      </c>
    </row>
    <row r="11">
      <c r="A11" s="4" t="inlineStr">
        <is>
          <t>Warrants to purchase common stock</t>
        </is>
      </c>
      <c r="B11" s="5" t="n">
        <v>1353750</v>
      </c>
    </row>
    <row r="12">
      <c r="A12" s="4" t="inlineStr">
        <is>
          <t>Warrants exercisable price (in Dollars per share)</t>
        </is>
      </c>
      <c r="B12" s="8" t="n">
        <v>11.5</v>
      </c>
    </row>
    <row r="13">
      <c r="A13" s="4" t="inlineStr">
        <is>
          <t>Purchaser common stock Description</t>
        </is>
      </c>
      <c r="F13" s="4" t="inlineStr">
        <is>
          <t>Pursuant to the Merger Agreement, Nuvve will merge with Merger Sub (the &amp;#x201c;Acquisition Merger&amp;#x201d;), with Nuvve surviving and the Purchaser acquiring 100% of the equity securities of Nuvve. In exchange for their equity securities, the stockholders of Nuvve prior to the conversion of the bridge loan (the &amp;#x201c;Existing Stockholders&amp;#x201d;) and the option holders of Nuvve will receive an aggregate of approximately 10.2 million shares of common stock of the Purchaser (the &amp;#x201c;Purchaser Common Stock&amp;#x201d;). Of such shares of Purchaser Common Stock, (i) approximately 8.9 million shares of Purchaser Common Stock will be issued to the Existing Stockholders, and (ii) approximately 1.3 million shares of Purchaser Common Stock will be reserved for issuance pursuant to the Nuvve options. Ten percent of the shares to be issued to the Existing Stockholders, or approximately 0.9 million shares, will be held in escrow to satisfy any indemnification obligations incurred under the Merger Agreement.</t>
        </is>
      </c>
    </row>
    <row r="14">
      <c r="A14" s="4" t="inlineStr">
        <is>
          <t>Common stock repurchased</t>
        </is>
      </c>
      <c r="F14" s="5" t="n">
        <v>600000</v>
      </c>
    </row>
    <row r="15">
      <c r="A15" s="4" t="inlineStr">
        <is>
          <t>Closing price per share (in Dollars per share)</t>
        </is>
      </c>
      <c r="F15" s="6" t="n">
        <v>10</v>
      </c>
    </row>
    <row r="16">
      <c r="A16" s="4" t="inlineStr">
        <is>
          <t>Sales of additional share (in Dollars)</t>
        </is>
      </c>
      <c r="F16" s="6" t="n">
        <v>2000000</v>
      </c>
    </row>
    <row r="17">
      <c r="A17" s="4" t="inlineStr">
        <is>
          <t>Earn-out shares</t>
        </is>
      </c>
      <c r="C17" s="5" t="n">
        <v>5750000</v>
      </c>
    </row>
    <row r="18">
      <c r="A18" s="4" t="inlineStr">
        <is>
          <t>Percentage of outstanding voting power</t>
        </is>
      </c>
      <c r="F18" s="4" t="inlineStr">
        <is>
          <t>55.00%</t>
        </is>
      </c>
    </row>
    <row r="19">
      <c r="A19" s="4" t="inlineStr">
        <is>
          <t>Aggregate price per unit (in Dollars per share)</t>
        </is>
      </c>
      <c r="F19" s="8" t="n">
        <v>0.2</v>
      </c>
    </row>
    <row r="20">
      <c r="A20" s="4" t="inlineStr">
        <is>
          <t>Additional private units price (in Dollars per share)</t>
        </is>
      </c>
      <c r="F20" s="6" t="n">
        <v>10</v>
      </c>
    </row>
    <row r="21">
      <c r="A21" s="4" t="inlineStr">
        <is>
          <t>Outstanding public shares redeem shares</t>
        </is>
      </c>
      <c r="F21" s="4" t="inlineStr">
        <is>
          <t>100.00%</t>
        </is>
      </c>
    </row>
    <row r="22">
      <c r="A22" s="4" t="inlineStr">
        <is>
          <t>Business Combination [Member]</t>
        </is>
      </c>
    </row>
    <row r="23">
      <c r="A23" s="3" t="inlineStr">
        <is>
          <t>Organization, Plan of Business Operations and Going Concern Consideration (Textual)</t>
        </is>
      </c>
    </row>
    <row r="24">
      <c r="A24" s="4" t="inlineStr">
        <is>
          <t>Business combination fair value description</t>
        </is>
      </c>
      <c r="F24" s="4" t="inlineStr">
        <is>
          <t>Pursuant to The Nasdaq Stock Market (&amp;#x201c;Nasdaq&amp;#x201d;) listing rules, the Company&amp;#x2019;s initial Business Combination must occur with one or more target businesses having an aggregate fair market value equal to at least 80% of the value of the funds in the Trust Account (excluding any deferred underwriter&amp;#x2019;s fee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t>
        </is>
      </c>
    </row>
    <row r="25">
      <c r="A25" s="4" t="inlineStr">
        <is>
          <t>Business combination acquire description</t>
        </is>
      </c>
      <c r="F25" s="4" t="inlineStr">
        <is>
          <t>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business management team or shareholders or for other reasons, but the Company will only complete such Business Combination if the post-transaction company owns 50% or more of the outstanding voting securities of the target business or otherwise owns a controlling interest in the target business sufficient enough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t>
        </is>
      </c>
    </row>
    <row r="26">
      <c r="A26" s="4" t="inlineStr">
        <is>
          <t>Business combination net tangible assets (in Dollars)</t>
        </is>
      </c>
      <c r="F26" s="6" t="n">
        <v>5000001</v>
      </c>
    </row>
    <row r="27">
      <c r="A27" s="4" t="inlineStr">
        <is>
          <t>Liquidation, description</t>
        </is>
      </c>
      <c r="F27" s="4" t="inlineStr">
        <is>
          <t>(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ordinary shares and the Company&amp;#x2019;s board of directors, dissolve and liquidate. However, if the Company anticipates that it may not be able to consummate its initial Business Combination within 12 months, the Company may, but is not obligated to, extend the period of time to consummate a Business Combination up to two times, each by an additional three months (for a total of up to 18 months to complete a Business Combination).</t>
        </is>
      </c>
    </row>
    <row r="28">
      <c r="A28" s="4" t="inlineStr">
        <is>
          <t>Public Offering [Member]</t>
        </is>
      </c>
    </row>
    <row r="29">
      <c r="A29" s="3" t="inlineStr">
        <is>
          <t>Organization, Plan of Business Operations and Going Concern Consideration (Textual)</t>
        </is>
      </c>
    </row>
    <row r="30">
      <c r="A30" s="4" t="inlineStr">
        <is>
          <t>Private placement shares (in Dollars)</t>
        </is>
      </c>
      <c r="F30" s="6" t="n">
        <v>57500000</v>
      </c>
    </row>
    <row r="31">
      <c r="A31" s="4" t="inlineStr">
        <is>
          <t>Public offering price per unit (in Dollars per share)</t>
        </is>
      </c>
      <c r="F31" s="6" t="n">
        <v>10</v>
      </c>
    </row>
    <row r="32">
      <c r="A32" s="4" t="inlineStr">
        <is>
          <t>Sale of share units</t>
        </is>
      </c>
      <c r="C32" s="5" t="n">
        <v>5750000</v>
      </c>
    </row>
    <row r="33">
      <c r="A33" s="4" t="inlineStr">
        <is>
          <t>Private Placement [Member]</t>
        </is>
      </c>
    </row>
    <row r="34">
      <c r="A34" s="3" t="inlineStr">
        <is>
          <t>Organization, Plan of Business Operations and Going Concern Consideration (Textual)</t>
        </is>
      </c>
    </row>
    <row r="35">
      <c r="A35" s="4" t="inlineStr">
        <is>
          <t>Sale of share units</t>
        </is>
      </c>
      <c r="C35" s="5" t="n">
        <v>272500</v>
      </c>
      <c r="F35" s="5" t="n">
        <v>272500</v>
      </c>
    </row>
    <row r="36">
      <c r="A36" s="4" t="inlineStr">
        <is>
          <t>Sale of share units (in Dollars per share)</t>
        </is>
      </c>
      <c r="F36" s="6" t="n">
        <v>10</v>
      </c>
    </row>
    <row r="37">
      <c r="A37" s="4" t="inlineStr">
        <is>
          <t>Additional private units price (in Dollars per share)</t>
        </is>
      </c>
      <c r="C37" s="6" t="n">
        <v>10</v>
      </c>
    </row>
    <row r="38">
      <c r="A38" s="4" t="inlineStr">
        <is>
          <t>Public Offering [Member]</t>
        </is>
      </c>
    </row>
    <row r="39">
      <c r="A39" s="3" t="inlineStr">
        <is>
          <t>Organization, Plan of Business Operations and Going Concern Consideration (Textual)</t>
        </is>
      </c>
    </row>
    <row r="40">
      <c r="A40" s="4" t="inlineStr">
        <is>
          <t>Private placement shares (in Dollars)</t>
        </is>
      </c>
      <c r="F40" s="6" t="n">
        <v>575000</v>
      </c>
    </row>
    <row r="41">
      <c r="A41" s="4" t="inlineStr">
        <is>
          <t>Public offering price per unit (in Dollars per share)</t>
        </is>
      </c>
      <c r="F41" s="8" t="n">
        <v>0.1</v>
      </c>
    </row>
    <row r="42">
      <c r="A42" s="4" t="inlineStr">
        <is>
          <t>Forecast [Member]</t>
        </is>
      </c>
    </row>
    <row r="43">
      <c r="A43" s="3" t="inlineStr">
        <is>
          <t>Organization, Plan of Business Operations and Going Concern Consideration (Textual)</t>
        </is>
      </c>
    </row>
    <row r="44">
      <c r="A44" s="4" t="inlineStr">
        <is>
          <t>Earn-out shares</t>
        </is>
      </c>
      <c r="E44" s="5" t="n">
        <v>4000000</v>
      </c>
    </row>
    <row r="45">
      <c r="A45" s="4" t="inlineStr">
        <is>
          <t>Purchaser revenue (in Dollars)</t>
        </is>
      </c>
      <c r="E45" s="6" t="n">
        <v>30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ignificant Accounting Policies (Details) - USD ($)</t>
        </is>
      </c>
      <c r="B1" s="2" t="inlineStr">
        <is>
          <t>1 Months Ended</t>
        </is>
      </c>
      <c r="C1" s="2" t="inlineStr">
        <is>
          <t>12 Months Ended</t>
        </is>
      </c>
    </row>
    <row r="2">
      <c r="B2" s="2" t="inlineStr">
        <is>
          <t>Feb. 19, 2020</t>
        </is>
      </c>
      <c r="C2" s="2" t="inlineStr">
        <is>
          <t>Dec. 31, 2020</t>
        </is>
      </c>
      <c r="D2" s="2" t="inlineStr">
        <is>
          <t>Dec. 31, 2019</t>
        </is>
      </c>
    </row>
    <row r="3">
      <c r="A3" s="3" t="inlineStr">
        <is>
          <t>Significant Accounting Policies (Textual)</t>
        </is>
      </c>
    </row>
    <row r="4">
      <c r="A4" s="4" t="inlineStr">
        <is>
          <t>Offering costs</t>
        </is>
      </c>
      <c r="B4" s="6" t="n">
        <v>3677410</v>
      </c>
      <c r="C4" s="4" t="inlineStr">
        <is>
          <t xml:space="preserve"> </t>
        </is>
      </c>
      <c r="D4" s="6" t="n">
        <v>220996</v>
      </c>
    </row>
    <row r="5">
      <c r="A5" s="4" t="inlineStr">
        <is>
          <t>Underwriter fees</t>
        </is>
      </c>
      <c r="B5" s="5" t="n">
        <v>3162500</v>
      </c>
    </row>
    <row r="6">
      <c r="A6" s="4" t="inlineStr">
        <is>
          <t>Other cash expenses</t>
        </is>
      </c>
      <c r="B6" s="6" t="n">
        <v>514910</v>
      </c>
    </row>
    <row r="7">
      <c r="A7" s="4" t="inlineStr">
        <is>
          <t>Federal depository insurance coverage</t>
        </is>
      </c>
      <c r="C7" s="5" t="n">
        <v>250000</v>
      </c>
    </row>
    <row r="8">
      <c r="A8" s="4" t="inlineStr">
        <is>
          <t>Money Market Fund [Member]</t>
        </is>
      </c>
    </row>
    <row r="9">
      <c r="A9" s="3" t="inlineStr">
        <is>
          <t>Significant Accounting Policies (Textual)</t>
        </is>
      </c>
    </row>
    <row r="10">
      <c r="A10" s="4" t="inlineStr">
        <is>
          <t>Assets Held-in-trust, Current</t>
        </is>
      </c>
      <c r="C10" s="6" t="n">
        <v>5789576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3" customWidth="1" min="5" max="5"/>
  </cols>
  <sheetData>
    <row r="1">
      <c r="A1" s="1" t="inlineStr">
        <is>
          <t>Public Offering (Details) - USD ($)</t>
        </is>
      </c>
      <c r="B1" s="2" t="inlineStr">
        <is>
          <t>1 Months Ended</t>
        </is>
      </c>
      <c r="C1" s="2" t="inlineStr">
        <is>
          <t>12 Months Ended</t>
        </is>
      </c>
    </row>
    <row r="2">
      <c r="B2" s="2" t="inlineStr">
        <is>
          <t>Feb. 19, 2020</t>
        </is>
      </c>
      <c r="C2" s="2" t="inlineStr">
        <is>
          <t>Dec. 31, 2020</t>
        </is>
      </c>
      <c r="D2" s="2" t="inlineStr">
        <is>
          <t>Dec. 31, 2019</t>
        </is>
      </c>
      <c r="E2" s="2" t="inlineStr">
        <is>
          <t>May 17, 2019</t>
        </is>
      </c>
    </row>
    <row r="3">
      <c r="A3" s="3" t="inlineStr">
        <is>
          <t>Public Offering (Textual)</t>
        </is>
      </c>
    </row>
    <row r="4">
      <c r="A4" s="4" t="inlineStr">
        <is>
          <t>Sale of stock (in Shares)</t>
        </is>
      </c>
      <c r="B4" s="5" t="n">
        <v>5750000</v>
      </c>
    </row>
    <row r="5">
      <c r="A5" s="4" t="inlineStr">
        <is>
          <t>Sale of share per unit (in Dollars per share)</t>
        </is>
      </c>
      <c r="B5" s="6" t="n">
        <v>10</v>
      </c>
      <c r="E5" s="8" t="n">
        <v>0.25</v>
      </c>
    </row>
    <row r="6">
      <c r="A6" s="4" t="inlineStr">
        <is>
          <t>Up-front underwriting discount</t>
        </is>
      </c>
      <c r="C6" s="6" t="n">
        <v>1725000</v>
      </c>
    </row>
    <row r="7">
      <c r="A7" s="4" t="inlineStr">
        <is>
          <t>Offering price percentage</t>
        </is>
      </c>
      <c r="C7" s="4" t="inlineStr">
        <is>
          <t>3.00%</t>
        </is>
      </c>
    </row>
    <row r="8">
      <c r="A8" s="4" t="inlineStr">
        <is>
          <t>Underwriter additional fee</t>
        </is>
      </c>
      <c r="C8" s="6" t="n">
        <v>1437500</v>
      </c>
    </row>
    <row r="9">
      <c r="A9" s="4" t="inlineStr">
        <is>
          <t>Proceeds from gross offering percentage</t>
        </is>
      </c>
      <c r="C9" s="4" t="inlineStr">
        <is>
          <t>2.50%</t>
        </is>
      </c>
    </row>
    <row r="10">
      <c r="A10" s="4" t="inlineStr">
        <is>
          <t>Deferred underwriting compensation</t>
        </is>
      </c>
      <c r="C10" s="6" t="n">
        <v>1437500</v>
      </c>
      <c r="D10" s="4" t="inlineStr">
        <is>
          <t xml:space="preserve"> </t>
        </is>
      </c>
    </row>
    <row r="11">
      <c r="A11" s="4" t="inlineStr">
        <is>
          <t>Sale of underwriters units</t>
        </is>
      </c>
      <c r="B11" s="6" t="n">
        <v>100</v>
      </c>
    </row>
    <row r="12">
      <c r="A12" s="4" t="inlineStr">
        <is>
          <t>Total purchase option</t>
        </is>
      </c>
      <c r="B12" s="6" t="n">
        <v>316250</v>
      </c>
    </row>
    <row r="13">
      <c r="A13" s="4" t="inlineStr">
        <is>
          <t>Purchase price per unit (in Shares)</t>
        </is>
      </c>
      <c r="B13" s="9" t="n">
        <v>11.5</v>
      </c>
    </row>
    <row r="14">
      <c r="A14" s="4" t="inlineStr">
        <is>
          <t>Aggregate exercise price</t>
        </is>
      </c>
      <c r="B14" s="6" t="n">
        <v>3636875</v>
      </c>
    </row>
    <row r="15">
      <c r="A15" s="4" t="inlineStr">
        <is>
          <t>Percentage of exercise price on warrant</t>
        </is>
      </c>
      <c r="C15" s="4" t="inlineStr">
        <is>
          <t>5.00%</t>
        </is>
      </c>
    </row>
    <row r="16">
      <c r="A16" s="4" t="inlineStr">
        <is>
          <t>Unit Purchase Option [Member]</t>
        </is>
      </c>
    </row>
    <row r="17">
      <c r="A17" s="3" t="inlineStr">
        <is>
          <t>Public Offering (Textual)</t>
        </is>
      </c>
    </row>
    <row r="18">
      <c r="A18" s="4" t="inlineStr">
        <is>
          <t>Fair value of purchase option</t>
        </is>
      </c>
      <c r="C18" s="6" t="n">
        <v>100</v>
      </c>
    </row>
    <row r="19">
      <c r="A19" s="4" t="inlineStr">
        <is>
          <t>Purchase Option [Member]</t>
        </is>
      </c>
    </row>
    <row r="20">
      <c r="A20" s="3" t="inlineStr">
        <is>
          <t>Public Offering (Textual)</t>
        </is>
      </c>
    </row>
    <row r="21">
      <c r="A21" s="4" t="inlineStr">
        <is>
          <t>Fair value of purchase option</t>
        </is>
      </c>
      <c r="C21" s="6" t="n">
        <v>428906</v>
      </c>
    </row>
    <row r="22">
      <c r="A22" s="4" t="inlineStr">
        <is>
          <t>Expected volatility percentage</t>
        </is>
      </c>
      <c r="C22" s="4" t="inlineStr">
        <is>
          <t>31.00%</t>
        </is>
      </c>
    </row>
    <row r="23">
      <c r="A23" s="4" t="inlineStr">
        <is>
          <t>Risk-free interest rate</t>
        </is>
      </c>
      <c r="C23" s="4" t="inlineStr">
        <is>
          <t>2.19%</t>
        </is>
      </c>
    </row>
    <row r="24">
      <c r="A24" s="4" t="inlineStr">
        <is>
          <t>Expected life</t>
        </is>
      </c>
      <c r="C24" s="4" t="inlineStr">
        <is>
          <t>5 years</t>
        </is>
      </c>
    </row>
    <row r="25">
      <c r="A25" s="4" t="inlineStr">
        <is>
          <t>Estimated possibility percentage</t>
        </is>
      </c>
      <c r="C25" s="4" t="inlineStr">
        <is>
          <t>52.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6" t="n">
        <v>135809</v>
      </c>
      <c r="C3" s="6" t="n">
        <v>108667</v>
      </c>
    </row>
    <row r="4">
      <c r="A4" s="4" t="inlineStr">
        <is>
          <t>Prepaid expenses</t>
        </is>
      </c>
      <c r="B4" s="5" t="n">
        <v>11614</v>
      </c>
      <c r="C4" s="4" t="inlineStr">
        <is>
          <t xml:space="preserve"> </t>
        </is>
      </c>
    </row>
    <row r="5">
      <c r="A5" s="4" t="inlineStr">
        <is>
          <t>Deferred offering costs</t>
        </is>
      </c>
      <c r="B5" s="4" t="inlineStr">
        <is>
          <t xml:space="preserve"> </t>
        </is>
      </c>
      <c r="C5" s="5" t="n">
        <v>220996</v>
      </c>
    </row>
    <row r="6">
      <c r="A6" s="4" t="inlineStr">
        <is>
          <t>Total Current Assets</t>
        </is>
      </c>
      <c r="B6" s="5" t="n">
        <v>147423</v>
      </c>
      <c r="C6" s="5" t="n">
        <v>329663</v>
      </c>
    </row>
    <row r="7">
      <c r="A7" s="4" t="inlineStr">
        <is>
          <t>Cash and marketable securities held in trust account</t>
        </is>
      </c>
      <c r="B7" s="5" t="n">
        <v>57895769</v>
      </c>
      <c r="C7" s="4" t="inlineStr">
        <is>
          <t xml:space="preserve"> </t>
        </is>
      </c>
    </row>
    <row r="8">
      <c r="A8" s="4" t="inlineStr">
        <is>
          <t>Total Assets</t>
        </is>
      </c>
      <c r="B8" s="5" t="n">
        <v>58043192</v>
      </c>
      <c r="C8" s="5" t="n">
        <v>329663</v>
      </c>
    </row>
    <row r="9">
      <c r="A9" s="3" t="inlineStr">
        <is>
          <t>Current Liabilities</t>
        </is>
      </c>
    </row>
    <row r="10">
      <c r="A10" s="4" t="inlineStr">
        <is>
          <t>Accrued payables</t>
        </is>
      </c>
      <c r="B10" s="5" t="n">
        <v>113083</v>
      </c>
      <c r="C10" s="5" t="n">
        <v>29241</v>
      </c>
    </row>
    <row r="11">
      <c r="A11" s="4" t="inlineStr">
        <is>
          <t>Note payable to a related party</t>
        </is>
      </c>
      <c r="B11" s="4" t="inlineStr">
        <is>
          <t xml:space="preserve"> </t>
        </is>
      </c>
      <c r="C11" s="5" t="n">
        <v>280000</v>
      </c>
    </row>
    <row r="12">
      <c r="A12" s="4" t="inlineStr">
        <is>
          <t>Total Current Liabilities</t>
        </is>
      </c>
      <c r="B12" s="5" t="n">
        <v>113083</v>
      </c>
      <c r="C12" s="5" t="n">
        <v>309241</v>
      </c>
    </row>
    <row r="13">
      <c r="A13" s="4" t="inlineStr">
        <is>
          <t>Deferred underwriting compensation</t>
        </is>
      </c>
      <c r="B13" s="5" t="n">
        <v>1437500</v>
      </c>
      <c r="C13" s="4" t="inlineStr">
        <is>
          <t xml:space="preserve"> </t>
        </is>
      </c>
    </row>
    <row r="14">
      <c r="A14" s="4" t="inlineStr">
        <is>
          <t>Total Liabilities</t>
        </is>
      </c>
      <c r="B14" s="5" t="n">
        <v>1550583</v>
      </c>
      <c r="C14" s="5" t="n">
        <v>309241</v>
      </c>
    </row>
    <row r="15">
      <c r="A15" s="4" t="inlineStr">
        <is>
          <t>Commitments and Contingencies</t>
        </is>
      </c>
      <c r="B15" s="4" t="inlineStr">
        <is>
          <t xml:space="preserve"> </t>
        </is>
      </c>
      <c r="C15" s="4" t="inlineStr">
        <is>
          <t xml:space="preserve"> </t>
        </is>
      </c>
    </row>
    <row r="16">
      <c r="A16" s="4" t="inlineStr">
        <is>
          <t>Ordinary shares subject to possible redemption; 5,114,076 (at redemption value of $10.0688 per share)</t>
        </is>
      </c>
      <c r="B16" s="5" t="n">
        <v>51492608</v>
      </c>
      <c r="C16" s="4" t="inlineStr">
        <is>
          <t xml:space="preserve"> </t>
        </is>
      </c>
    </row>
    <row r="17">
      <c r="A17" s="3" t="inlineStr">
        <is>
          <t>Shareholders’ Equity</t>
        </is>
      </c>
    </row>
    <row r="18">
      <c r="A18" s="4" t="inlineStr">
        <is>
          <t>Preferred shares, $0.0001 par value, 1,000,000 shares authorized, none issued or outstanding</t>
        </is>
      </c>
      <c r="B18" s="4" t="inlineStr">
        <is>
          <t xml:space="preserve"> </t>
        </is>
      </c>
      <c r="C18" s="4" t="inlineStr">
        <is>
          <t xml:space="preserve"> </t>
        </is>
      </c>
    </row>
    <row r="19">
      <c r="A19" s="4" t="inlineStr">
        <is>
          <t>Ordinary shares, $0.0001 par value, 100,000,000 shares authorized, 2,345,924 and 1,437,500 ordinary shares issued and outstanding, respectively</t>
        </is>
      </c>
      <c r="B19" s="5" t="n">
        <v>235</v>
      </c>
      <c r="C19" s="5" t="n">
        <v>144</v>
      </c>
    </row>
    <row r="20">
      <c r="A20" s="4" t="inlineStr">
        <is>
          <t>Additional paid- in capital</t>
        </is>
      </c>
      <c r="B20" s="5" t="n">
        <v>6049837</v>
      </c>
      <c r="C20" s="5" t="n">
        <v>24856</v>
      </c>
    </row>
    <row r="21">
      <c r="A21" s="4" t="inlineStr">
        <is>
          <t>Accumulated deficit</t>
        </is>
      </c>
      <c r="B21" s="5" t="n">
        <v>-1050071</v>
      </c>
      <c r="C21" s="5" t="n">
        <v>-4578</v>
      </c>
    </row>
    <row r="22">
      <c r="A22" s="4" t="inlineStr">
        <is>
          <t>Total Shareholders’ Equity</t>
        </is>
      </c>
      <c r="B22" s="5" t="n">
        <v>5000001</v>
      </c>
      <c r="C22" s="5" t="n">
        <v>20422</v>
      </c>
    </row>
    <row r="23">
      <c r="A23" s="4" t="inlineStr">
        <is>
          <t>Total Liabilities and Shareholders’ Equity</t>
        </is>
      </c>
      <c r="B23" s="6" t="n">
        <v>58043192</v>
      </c>
      <c r="C23" s="6" t="n">
        <v>329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15" customWidth="1" min="2" max="2"/>
    <col width="15" customWidth="1" min="3" max="3"/>
    <col width="16" customWidth="1" min="4" max="4"/>
  </cols>
  <sheetData>
    <row r="1">
      <c r="A1" s="1" t="inlineStr">
        <is>
          <t>Private Placement (Details) - USD ($)</t>
        </is>
      </c>
      <c r="B1" s="2" t="inlineStr">
        <is>
          <t>1 Months Ended</t>
        </is>
      </c>
      <c r="C1" s="2" t="inlineStr">
        <is>
          <t>9 Months Ended</t>
        </is>
      </c>
      <c r="D1" s="2" t="inlineStr">
        <is>
          <t>12 Months Ended</t>
        </is>
      </c>
    </row>
    <row r="2">
      <c r="B2" s="2" t="inlineStr">
        <is>
          <t>Feb. 19, 2020</t>
        </is>
      </c>
      <c r="C2" s="2" t="inlineStr">
        <is>
          <t>Dec. 31, 2019</t>
        </is>
      </c>
      <c r="D2" s="2" t="inlineStr">
        <is>
          <t>Dec. 31, 2020</t>
        </is>
      </c>
    </row>
    <row r="3">
      <c r="A3" s="3" t="inlineStr">
        <is>
          <t>Private Placement (Textual)</t>
        </is>
      </c>
    </row>
    <row r="4">
      <c r="A4" s="4" t="inlineStr">
        <is>
          <t>Per share price (in Dollars per share)</t>
        </is>
      </c>
      <c r="D4" s="6" t="n">
        <v>10</v>
      </c>
    </row>
    <row r="5">
      <c r="A5" s="4" t="inlineStr">
        <is>
          <t>Cash proceeds</t>
        </is>
      </c>
      <c r="C5" s="4" t="inlineStr">
        <is>
          <t xml:space="preserve"> </t>
        </is>
      </c>
      <c r="D5" s="6" t="n">
        <v>2445000</v>
      </c>
    </row>
    <row r="6">
      <c r="A6" s="4" t="inlineStr">
        <is>
          <t>Settlement from promissory note</t>
        </is>
      </c>
      <c r="D6" s="6" t="n">
        <v>280000</v>
      </c>
    </row>
    <row r="7">
      <c r="A7" s="4" t="inlineStr">
        <is>
          <t>Private Placement [Member]</t>
        </is>
      </c>
    </row>
    <row r="8">
      <c r="A8" s="3" t="inlineStr">
        <is>
          <t>Private Placement (Textual)</t>
        </is>
      </c>
    </row>
    <row r="9">
      <c r="A9" s="4" t="inlineStr">
        <is>
          <t>Aggregate purchase of shares (in Shares)</t>
        </is>
      </c>
      <c r="B9" s="5" t="n">
        <v>272500</v>
      </c>
    </row>
    <row r="10">
      <c r="A10" s="4" t="inlineStr">
        <is>
          <t>Per share price (in Dollars per share)</t>
        </is>
      </c>
      <c r="B10" s="6" t="n">
        <v>1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3" customWidth="1" min="3" max="3"/>
    <col width="16" customWidth="1" min="4" max="4"/>
  </cols>
  <sheetData>
    <row r="1">
      <c r="A1" s="1" t="inlineStr">
        <is>
          <t>Related Party Transactions (Details) - USD ($)</t>
        </is>
      </c>
      <c r="B1" s="2" t="inlineStr">
        <is>
          <t>1 Months Ended</t>
        </is>
      </c>
      <c r="D1" s="2" t="inlineStr">
        <is>
          <t>12 Months Ended</t>
        </is>
      </c>
    </row>
    <row r="2">
      <c r="B2" s="2" t="inlineStr">
        <is>
          <t>Feb. 19, 2020</t>
        </is>
      </c>
      <c r="C2" s="2" t="inlineStr">
        <is>
          <t>May 17, 2019</t>
        </is>
      </c>
      <c r="D2" s="2" t="inlineStr">
        <is>
          <t>Dec. 31, 2020</t>
        </is>
      </c>
    </row>
    <row r="3">
      <c r="A3" s="3" t="inlineStr">
        <is>
          <t>Related Party Transactions (Textual)</t>
        </is>
      </c>
    </row>
    <row r="4">
      <c r="A4" s="4" t="inlineStr">
        <is>
          <t>Unsecured promissory note</t>
        </is>
      </c>
      <c r="D4" s="6" t="n">
        <v>2000000</v>
      </c>
    </row>
    <row r="5">
      <c r="A5" s="4" t="inlineStr">
        <is>
          <t>Private Placement [Member]</t>
        </is>
      </c>
    </row>
    <row r="6">
      <c r="A6" s="3" t="inlineStr">
        <is>
          <t>Related Party Transactions (Textual)</t>
        </is>
      </c>
    </row>
    <row r="7">
      <c r="A7" s="4" t="inlineStr">
        <is>
          <t>Convertible loan amount</t>
        </is>
      </c>
      <c r="B7" s="6" t="n">
        <v>280000</v>
      </c>
    </row>
    <row r="8">
      <c r="A8" s="4" t="inlineStr">
        <is>
          <t>Sale of price per unit (in Shares)</t>
        </is>
      </c>
      <c r="B8" s="5" t="n">
        <v>10</v>
      </c>
    </row>
    <row r="9">
      <c r="A9" s="4" t="inlineStr">
        <is>
          <t>Chief Executive Officer [Member]</t>
        </is>
      </c>
    </row>
    <row r="10">
      <c r="A10" s="3" t="inlineStr">
        <is>
          <t>Related Party Transactions (Textual)</t>
        </is>
      </c>
    </row>
    <row r="11">
      <c r="A11" s="4" t="inlineStr">
        <is>
          <t>Unsecured promissory note</t>
        </is>
      </c>
      <c r="C11" s="6" t="n">
        <v>28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80" customWidth="1" min="5" max="5"/>
    <col width="14" customWidth="1" min="6" max="6"/>
  </cols>
  <sheetData>
    <row r="1">
      <c r="A1" s="1" t="inlineStr">
        <is>
          <t>Shareholders' Equity (Details) - USD ($)</t>
        </is>
      </c>
      <c r="B1" s="2" t="inlineStr">
        <is>
          <t>1 Months Ended</t>
        </is>
      </c>
      <c r="E1" s="2" t="inlineStr">
        <is>
          <t>12 Months Ended</t>
        </is>
      </c>
    </row>
    <row r="2">
      <c r="B2" s="2" t="inlineStr">
        <is>
          <t>Apr. 20, 2020</t>
        </is>
      </c>
      <c r="C2" s="2" t="inlineStr">
        <is>
          <t>Feb. 19, 2020</t>
        </is>
      </c>
      <c r="D2" s="2" t="inlineStr">
        <is>
          <t>May 17, 2019</t>
        </is>
      </c>
      <c r="E2" s="2" t="inlineStr">
        <is>
          <t>Dec. 31, 2020</t>
        </is>
      </c>
      <c r="F2" s="2" t="inlineStr">
        <is>
          <t>Dec. 31, 2019</t>
        </is>
      </c>
    </row>
    <row r="3">
      <c r="A3" s="3" t="inlineStr">
        <is>
          <t>Shareholders' Equity (Textual)</t>
        </is>
      </c>
    </row>
    <row r="4">
      <c r="A4" s="4" t="inlineStr">
        <is>
          <t>Sale of stock price per share (in Dollars per share)</t>
        </is>
      </c>
      <c r="C4" s="6" t="n">
        <v>10</v>
      </c>
      <c r="D4" s="8" t="n">
        <v>0.25</v>
      </c>
    </row>
    <row r="5">
      <c r="A5" s="4" t="inlineStr">
        <is>
          <t>Ordinary shares outstanding</t>
        </is>
      </c>
      <c r="D5" s="5" t="n">
        <v>1437500</v>
      </c>
      <c r="E5" s="5" t="n">
        <v>2345924</v>
      </c>
      <c r="F5" s="5" t="n">
        <v>1437500</v>
      </c>
    </row>
    <row r="6">
      <c r="A6" s="4" t="inlineStr">
        <is>
          <t>Share transfer of ordinary shares, description</t>
        </is>
      </c>
      <c r="E6" s="4" t="inlineStr">
        <is>
          <t>The shares granted on April 20, 2020 were fully vested and are nonforfeitable. The Company recognized $969,990 ($970,000 of fair value for the shares as of the grant date less $10 of the transfer price) as general and administrative expenses in the Company&amp;#x2019;s financial statements with a corresponding increase in additional paid-in capital. The fair value of the shares transferred was $9.70 per share</t>
        </is>
      </c>
    </row>
    <row r="7">
      <c r="A7" s="4" t="inlineStr">
        <is>
          <t>Warrants, description</t>
        </is>
      </c>
      <c r="E7" s="4" t="inlineStr">
        <is>
          <t>Each Warrant entitles the holder to purchase one-half ordinary share at a price of $11.50 per share commencing on the later of the Company&amp;#x2019;s completion of its initial Business Combination or 12 months from the closing of the offering, and expiring five years from after the completion of an initial Business Combination. The Company may redeem the Warrants at a price of $0.01 per Warrant upon 30 days&amp;#x2019; notice, only in the event that the last sale price of the ordinary shares is at least $16.5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t>
        </is>
      </c>
    </row>
    <row r="8">
      <c r="A8" s="4" t="inlineStr">
        <is>
          <t>Public shares issued percentage</t>
        </is>
      </c>
      <c r="E8" s="4" t="inlineStr">
        <is>
          <t>100.00%</t>
        </is>
      </c>
    </row>
    <row r="9">
      <c r="A9" s="4" t="inlineStr">
        <is>
          <t>Initial Shareholders [Member]</t>
        </is>
      </c>
    </row>
    <row r="10">
      <c r="A10" s="3" t="inlineStr">
        <is>
          <t>Shareholders' Equity (Textual)</t>
        </is>
      </c>
    </row>
    <row r="11">
      <c r="A11" s="4" t="inlineStr">
        <is>
          <t>Ordinary shares sold</t>
        </is>
      </c>
      <c r="D11" s="5" t="n">
        <v>1150000</v>
      </c>
    </row>
    <row r="12">
      <c r="A12" s="4" t="inlineStr">
        <is>
          <t>Ordinary shares sold, value (in Dollars)</t>
        </is>
      </c>
      <c r="D12" s="6" t="n">
        <v>25000</v>
      </c>
    </row>
    <row r="13">
      <c r="A13" s="4" t="inlineStr">
        <is>
          <t>Ordinary shares, description</t>
        </is>
      </c>
      <c r="D13" s="4" t="inlineStr">
        <is>
          <t>All of these shares were placed in escrow until (1) with respect to 50% of the shares, the earlier of six months after the date of the consummation of an initial Business Combination and the date on which the closing price of the Company&amp;#x2019;s ordinary shares equals or exceeds $12.50 per share (as adjusted for share splits, share dividends, reorganizations and recapitalizations) for any 20 trading days within any 30-trading day period commencing after the Company&amp;#x2019;s initial Business Combination and (2) with respect to the remaining 50% of the insider shares, six months after the date of the consummation of an initial Business Combination, or earlier, in either case, if, subsequent to an initial Business Combination, the Company consummates a liquidation, merger, share exchange or other similar transaction which results in all of the Company&amp;#x2019;s shareholders having the right to exchange their shares for cash, securities or other property.</t>
        </is>
      </c>
    </row>
    <row r="14">
      <c r="A14" s="4" t="inlineStr">
        <is>
          <t>Public Offering [Member]</t>
        </is>
      </c>
    </row>
    <row r="15">
      <c r="A15" s="3" t="inlineStr">
        <is>
          <t>Shareholders' Equity (Textual)</t>
        </is>
      </c>
    </row>
    <row r="16">
      <c r="A16" s="4" t="inlineStr">
        <is>
          <t>Ordinary shares sold</t>
        </is>
      </c>
      <c r="C16" s="5" t="n">
        <v>5750000</v>
      </c>
    </row>
    <row r="17">
      <c r="A17" s="4" t="inlineStr">
        <is>
          <t>Sale of stock price per share (in Dollars per share)</t>
        </is>
      </c>
      <c r="C17" s="6" t="n">
        <v>10</v>
      </c>
    </row>
    <row r="18">
      <c r="A18" s="4" t="inlineStr">
        <is>
          <t>Private Placement [Member]</t>
        </is>
      </c>
    </row>
    <row r="19">
      <c r="A19" s="3" t="inlineStr">
        <is>
          <t>Shareholders' Equity (Textual)</t>
        </is>
      </c>
    </row>
    <row r="20">
      <c r="A20" s="4" t="inlineStr">
        <is>
          <t>Ordinary shares sold</t>
        </is>
      </c>
      <c r="C20" s="5" t="n">
        <v>272500</v>
      </c>
      <c r="E20" s="5" t="n">
        <v>272500</v>
      </c>
    </row>
    <row r="21">
      <c r="A21" s="4" t="inlineStr">
        <is>
          <t>Sale of stock price per share (in Dollars per share)</t>
        </is>
      </c>
      <c r="C21" s="6" t="n">
        <v>10</v>
      </c>
    </row>
    <row r="22">
      <c r="A22" s="4" t="inlineStr">
        <is>
          <t>Deyin Chen [Member]</t>
        </is>
      </c>
    </row>
    <row r="23">
      <c r="A23" s="3" t="inlineStr">
        <is>
          <t>Shareholders' Equity (Textual)</t>
        </is>
      </c>
    </row>
    <row r="24">
      <c r="A24" s="4" t="inlineStr">
        <is>
          <t>Ordinary shares sold</t>
        </is>
      </c>
      <c r="B24" s="5" t="n">
        <v>100000</v>
      </c>
    </row>
    <row r="25">
      <c r="A25" s="4" t="inlineStr">
        <is>
          <t>Cash consideration (in Dollars)</t>
        </is>
      </c>
      <c r="B25" s="6" t="n">
        <v>10</v>
      </c>
    </row>
    <row r="26">
      <c r="A26" s="4" t="inlineStr">
        <is>
          <t>Business Combination [Member]</t>
        </is>
      </c>
    </row>
    <row r="27">
      <c r="A27" s="3" t="inlineStr">
        <is>
          <t>Shareholders' Equity (Textual)</t>
        </is>
      </c>
    </row>
    <row r="28">
      <c r="A28" s="4" t="inlineStr">
        <is>
          <t>Warrants, description</t>
        </is>
      </c>
      <c r="E28" s="4" t="inlineStr">
        <is>
          <t>In addition, if (i)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board of directors), (ii) the aggregate gross proceeds from such issuances represent more than 60% of the total equity proceeds, and interest thereon, available for the funding of the initial Business Combination, and (iii) the volume weighted average trading price of the Company&amp;#x2019;s ordinary shares during the 20 trading day period starting on the trading day prior to the day on which the Company consummates its initial Business Combination (such price, the &amp;#x201c;Market Price&amp;#x201d;) is below $9.50 per share, the exercise price of the Warrants will be adjusted (to the nearest cent) to be equal to 115% of the Market Price, and the $16.50 per share redemption trigger price described above will be adjusted (to the nearest cent) to be equal to 165% of the Market Price.</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ubsequent Events (Details) - Subsequent Event [Member] - USD ($)</t>
        </is>
      </c>
      <c r="B1" s="2" t="inlineStr">
        <is>
          <t>1 Months Ended</t>
        </is>
      </c>
    </row>
    <row r="2">
      <c r="B2" s="2" t="inlineStr">
        <is>
          <t>Feb. 19, 2021</t>
        </is>
      </c>
      <c r="C2" s="2" t="inlineStr">
        <is>
          <t>Feb. 10, 2021</t>
        </is>
      </c>
      <c r="D2" s="2" t="inlineStr">
        <is>
          <t>Feb. 01, 2021</t>
        </is>
      </c>
    </row>
    <row r="3">
      <c r="A3" s="3" t="inlineStr">
        <is>
          <t>Subsequent Events (Details) [Line Items]</t>
        </is>
      </c>
    </row>
    <row r="4">
      <c r="A4" s="4" t="inlineStr">
        <is>
          <t>Unsecured promissory note (in Dollars)</t>
        </is>
      </c>
      <c r="D4" s="6" t="n">
        <v>200000</v>
      </c>
    </row>
    <row r="5">
      <c r="A5" s="4" t="inlineStr">
        <is>
          <t>Aggregate principal amount, description</t>
        </is>
      </c>
      <c r="B5" s="4" t="inlineStr">
        <is>
          <t>the Company issued two unsecured promissory notes (the &amp;#x201c;Extension Notes&amp;#x201d;), each in an amount of $287,500 (or an aggregate principal amount of $575,000), to NeoGenesis Holding Co., Ltd. and Nuvve, in exchange for NeoGenesis Holding Co., Ltd. and Nuvve each depositing such amount into the Company&amp;#x2019;s Trust Account in order to extend the amount of time it has available to complete a business combination with Nuvve. The Extension Notes do not bear interest and mature upon closing of the business combination. In addition, the Extension Notes may be converted by the holder into units of the Company identical to the units issued in the Company&amp;#x2019;s IPO at a price of $10.00 per unit.</t>
        </is>
      </c>
    </row>
    <row r="6">
      <c r="A6" s="4" t="inlineStr">
        <is>
          <t>Ordinary shares issued and outstanding</t>
        </is>
      </c>
      <c r="C6" s="5" t="n">
        <v>7460000</v>
      </c>
    </row>
    <row r="7">
      <c r="A7" s="4" t="inlineStr">
        <is>
          <t>Ordinary shares presented in meeting</t>
        </is>
      </c>
      <c r="C7" s="5" t="n">
        <v>4408691</v>
      </c>
    </row>
    <row r="8">
      <c r="A8" s="4" t="inlineStr">
        <is>
          <t>IPO [Member]</t>
        </is>
      </c>
    </row>
    <row r="9">
      <c r="A9" s="3" t="inlineStr">
        <is>
          <t>Subsequent Events (Details) [Line Items]</t>
        </is>
      </c>
    </row>
    <row r="10">
      <c r="A10" s="4" t="inlineStr">
        <is>
          <t>Price per unit (in Dollars per share)</t>
        </is>
      </c>
      <c r="D10"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3" t="inlineStr">
        <is>
          <t>Statement of Financial Position [Abstract]</t>
        </is>
      </c>
    </row>
    <row r="3">
      <c r="A3" s="4" t="inlineStr">
        <is>
          <t>Ordinary shares subject to possible redemption</t>
        </is>
      </c>
      <c r="B3" s="5" t="n">
        <v>5114076</v>
      </c>
      <c r="C3" s="4" t="inlineStr">
        <is>
          <t xml:space="preserve"> </t>
        </is>
      </c>
    </row>
    <row r="4">
      <c r="A4" s="4" t="inlineStr">
        <is>
          <t>Redemption value, per share (in Dollars per share)</t>
        </is>
      </c>
      <c r="B4" s="7" t="n">
        <v>10.0688</v>
      </c>
      <c r="C4" s="4" t="inlineStr">
        <is>
          <t xml:space="preserve"> </t>
        </is>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Preferred shares, par value (in Dollars per share)</t>
        </is>
      </c>
      <c r="B8" s="7" t="n">
        <v>0.0001</v>
      </c>
      <c r="C8" s="7" t="n">
        <v>0.0001</v>
      </c>
    </row>
    <row r="9">
      <c r="A9" s="4" t="inlineStr">
        <is>
          <t>Ordinary stock, par value (in Dollars per share)</t>
        </is>
      </c>
      <c r="B9" s="7" t="n">
        <v>0.0001</v>
      </c>
      <c r="C9" s="7" t="n">
        <v>0.0001</v>
      </c>
    </row>
    <row r="10">
      <c r="A10" s="4" t="inlineStr">
        <is>
          <t>Ordinary stock, shares authorized</t>
        </is>
      </c>
      <c r="B10" s="5" t="n">
        <v>100000000</v>
      </c>
      <c r="C10" s="5" t="n">
        <v>100000000</v>
      </c>
    </row>
    <row r="11">
      <c r="A11" s="4" t="inlineStr">
        <is>
          <t>Ordinary stock, shares issued</t>
        </is>
      </c>
      <c r="B11" s="5" t="n">
        <v>2345924</v>
      </c>
      <c r="C11" s="5" t="n">
        <v>1437500</v>
      </c>
    </row>
    <row r="12">
      <c r="A12" s="4" t="inlineStr">
        <is>
          <t>Ordinary stock, shares outstanding</t>
        </is>
      </c>
      <c r="B12" s="5" t="n">
        <v>2345924</v>
      </c>
      <c r="C12" s="5" t="n">
        <v>1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tatements of Operations - USD ($)</t>
        </is>
      </c>
      <c r="C1" s="2" t="inlineStr">
        <is>
          <t>9 Months Ended</t>
        </is>
      </c>
      <c r="D1" s="2" t="inlineStr">
        <is>
          <t>12 Months Ended</t>
        </is>
      </c>
    </row>
    <row r="2">
      <c r="C2" s="2" t="inlineStr">
        <is>
          <t>Dec. 31, 2019</t>
        </is>
      </c>
      <c r="D2" s="2" t="inlineStr">
        <is>
          <t>Dec. 31, 2020</t>
        </is>
      </c>
    </row>
    <row r="3">
      <c r="A3" s="3" t="inlineStr">
        <is>
          <t>Income Statement [Abstract]</t>
        </is>
      </c>
    </row>
    <row r="4">
      <c r="A4" s="4" t="inlineStr">
        <is>
          <t>General and administrative expenses</t>
        </is>
      </c>
      <c r="C4" s="6" t="n">
        <v>4578</v>
      </c>
      <c r="D4" s="6" t="n">
        <v>1441262</v>
      </c>
    </row>
    <row r="5">
      <c r="A5" s="4" t="inlineStr">
        <is>
          <t>Loss from operation</t>
        </is>
      </c>
      <c r="C5" s="5" t="n">
        <v>-4578</v>
      </c>
      <c r="D5" s="5" t="n">
        <v>-1441262</v>
      </c>
    </row>
    <row r="6">
      <c r="A6" s="4" t="inlineStr">
        <is>
          <t>Interest income on cash and marketable securities held in trust account</t>
        </is>
      </c>
      <c r="C6" s="4" t="inlineStr">
        <is>
          <t xml:space="preserve"> </t>
        </is>
      </c>
      <c r="D6" s="5" t="n">
        <v>395769</v>
      </c>
    </row>
    <row r="7">
      <c r="A7" s="4" t="inlineStr">
        <is>
          <t>Net loss</t>
        </is>
      </c>
      <c r="C7" s="5" t="n">
        <v>-4578</v>
      </c>
      <c r="D7" s="5" t="n">
        <v>-1045493</v>
      </c>
    </row>
    <row r="8">
      <c r="A8" s="4" t="inlineStr">
        <is>
          <t>Less: income attributable to ordinary shares subject to possible redemption</t>
        </is>
      </c>
      <c r="D8" s="5" t="n">
        <v>351999</v>
      </c>
    </row>
    <row r="9">
      <c r="A9" s="4" t="inlineStr">
        <is>
          <t>Adjusted net loss</t>
        </is>
      </c>
      <c r="B9" s="4" t="inlineStr">
        <is>
          <t>[1]</t>
        </is>
      </c>
      <c r="C9" s="6" t="n">
        <v>-4578</v>
      </c>
      <c r="D9" s="6" t="n">
        <v>-1397492</v>
      </c>
    </row>
    <row r="10">
      <c r="A10" s="4" t="inlineStr">
        <is>
          <t>Basic and diluted weighted average shares outstanding, ordinary shares subject to possible redemption (in Shares)</t>
        </is>
      </c>
      <c r="B10" s="4" t="inlineStr">
        <is>
          <t>[2]</t>
        </is>
      </c>
      <c r="C10" s="4" t="inlineStr">
        <is>
          <t xml:space="preserve"> </t>
        </is>
      </c>
      <c r="D10" s="5" t="n">
        <v>4441540</v>
      </c>
    </row>
    <row r="11">
      <c r="A11" s="4" t="inlineStr">
        <is>
          <t>Basic and diluted earnings per share, ordinary shares subject to possible redemption (in Dollars per share)</t>
        </is>
      </c>
      <c r="B11" s="4" t="inlineStr">
        <is>
          <t>[2]</t>
        </is>
      </c>
      <c r="C11" s="4" t="inlineStr">
        <is>
          <t xml:space="preserve"> </t>
        </is>
      </c>
      <c r="D11" s="8" t="n">
        <v>0.08</v>
      </c>
    </row>
    <row r="12">
      <c r="A12" s="4" t="inlineStr">
        <is>
          <t>Basic and diluted weighted average shares outstanding, ordinary shares (in Shares)</t>
        </is>
      </c>
      <c r="B12" s="4" t="inlineStr">
        <is>
          <t>[3]</t>
        </is>
      </c>
      <c r="C12" s="5" t="n">
        <v>1437500</v>
      </c>
      <c r="D12" s="5" t="n">
        <v>2226460</v>
      </c>
    </row>
    <row r="13">
      <c r="A13" s="4" t="inlineStr">
        <is>
          <t>Basic and diluted adjusted net loss per share, ordinary shares (in Dollars per share)</t>
        </is>
      </c>
      <c r="B13" s="4" t="inlineStr">
        <is>
          <t>[1]</t>
        </is>
      </c>
      <c r="C13" s="6" t="n">
        <v>0</v>
      </c>
      <c r="D13" s="8" t="n">
        <v>-0.63</v>
      </c>
    </row>
    <row r="14"/>
    <row r="15">
      <c r="A15" s="4" t="inlineStr">
        <is>
          <t>[1]</t>
        </is>
      </c>
      <c r="B15" s="4" t="inlineStr">
        <is>
          <t>Excludes income attributable to ordinary shares subject to possible redemption. The Company’s net loss is adjusted for the portion of income that is attributable to ordinary share subject to possible redemption, as these shares only participate in the income of the trust account and not the losses of the Company.</t>
        </is>
      </c>
    </row>
    <row r="16">
      <c r="A16" s="4" t="inlineStr">
        <is>
          <t>[2]</t>
        </is>
      </c>
      <c r="B16" s="4" t="inlineStr">
        <is>
          <t>The Company has not considered the effect of the warrants sold in the Initial Public Offering to purchase an aggregate of 2,875,000 shares in the calculation of diluted earnings per share subject to possible redemption, since the exercise of the warrants are contingent upon the occurrence of future events.</t>
        </is>
      </c>
    </row>
    <row r="17">
      <c r="A17" s="4" t="inlineStr">
        <is>
          <t>[3]</t>
        </is>
      </c>
      <c r="B17" s="4" t="inlineStr">
        <is>
          <t>Excludes an aggregate of 5,114,076 ordinary shares subject to possible redemption at December 31, 2020. The Company has not considered the effect of the warrants sold in the Private Placement to purchase an aggregate of 136,250 shares in the calculation of diluted earnings per share to ordinary shares, since the exercise of the warrants are contingent upon the occurrence of future events and the inclusion of such warrants would be antidilutive.</t>
        </is>
      </c>
    </row>
  </sheetData>
  <mergeCells count="5">
    <mergeCell ref="A1:B2"/>
    <mergeCell ref="A14:C14"/>
    <mergeCell ref="B15:C15"/>
    <mergeCell ref="B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0" customWidth="1" min="2" max="2"/>
  </cols>
  <sheetData>
    <row r="1">
      <c r="A1" s="1" t="inlineStr">
        <is>
          <t>Statements of Operations (Parentheticals)</t>
        </is>
      </c>
      <c r="B1" s="2" t="inlineStr">
        <is>
          <t>12 Months Ended</t>
        </is>
      </c>
    </row>
    <row r="2">
      <c r="B2" s="2" t="inlineStr">
        <is>
          <t>Dec. 31, 2020shares</t>
        </is>
      </c>
    </row>
    <row r="3">
      <c r="A3" s="3" t="inlineStr">
        <is>
          <t>Income Statement [Abstract]</t>
        </is>
      </c>
    </row>
    <row r="4">
      <c r="A4" s="4" t="inlineStr">
        <is>
          <t>Purchase of diluted earnings shares</t>
        </is>
      </c>
      <c r="B4" s="5" t="n">
        <v>2875000</v>
      </c>
    </row>
    <row r="5">
      <c r="A5" s="4" t="inlineStr">
        <is>
          <t>Ordinary shares subject to redeemption</t>
        </is>
      </c>
      <c r="B5" s="5" t="n">
        <v>5114076</v>
      </c>
    </row>
    <row r="6">
      <c r="A6" s="4" t="inlineStr">
        <is>
          <t>Warrants issued in private placement</t>
        </is>
      </c>
      <c r="B6" s="5" t="n">
        <v>1362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28" customWidth="1" min="3" max="3"/>
    <col width="20" customWidth="1" min="4" max="4"/>
    <col width="13" customWidth="1" min="5" max="5"/>
  </cols>
  <sheetData>
    <row r="1">
      <c r="A1" s="1" t="inlineStr">
        <is>
          <t>Statement of Changes in Shareholders' Equity - USD ($)</t>
        </is>
      </c>
      <c r="B1" s="2" t="inlineStr">
        <is>
          <t>Ordinary Shares</t>
        </is>
      </c>
      <c r="C1" s="2" t="inlineStr">
        <is>
          <t>Additional Paid- in Capital</t>
        </is>
      </c>
      <c r="D1" s="2" t="inlineStr">
        <is>
          <t>Accumulated Deficit</t>
        </is>
      </c>
      <c r="E1" s="2" t="inlineStr">
        <is>
          <t>Total</t>
        </is>
      </c>
    </row>
    <row r="2">
      <c r="A2" s="4" t="inlineStr">
        <is>
          <t>Balance, at beginning at Apr. 11, 2019</t>
        </is>
      </c>
      <c r="B2" s="4" t="inlineStr">
        <is>
          <t xml:space="preserve"> </t>
        </is>
      </c>
      <c r="C2" s="4" t="inlineStr">
        <is>
          <t xml:space="preserve"> </t>
        </is>
      </c>
      <c r="D2" s="4" t="inlineStr">
        <is>
          <t xml:space="preserve"> </t>
        </is>
      </c>
      <c r="E2" s="4" t="inlineStr">
        <is>
          <t xml:space="preserve"> </t>
        </is>
      </c>
    </row>
    <row r="3">
      <c r="A3" s="4" t="inlineStr">
        <is>
          <t>Balance, at beginning (in Shares) at Apr. 11, 2019</t>
        </is>
      </c>
      <c r="B3" s="4" t="inlineStr">
        <is>
          <t xml:space="preserve"> </t>
        </is>
      </c>
    </row>
    <row r="4">
      <c r="A4" s="4" t="inlineStr">
        <is>
          <t>Issuance of ordinary shares to initial shareholders</t>
        </is>
      </c>
      <c r="B4" s="6" t="n">
        <v>115</v>
      </c>
      <c r="C4" s="5" t="n">
        <v>24885</v>
      </c>
      <c r="D4" s="4" t="inlineStr">
        <is>
          <t xml:space="preserve"> </t>
        </is>
      </c>
      <c r="E4" s="5" t="n">
        <v>25000</v>
      </c>
    </row>
    <row r="5">
      <c r="A5" s="4" t="inlineStr">
        <is>
          <t>Issuance of ordinary shares to initial shareholders (in Shares)</t>
        </is>
      </c>
      <c r="B5" s="5" t="n">
        <v>1150000</v>
      </c>
    </row>
    <row r="6">
      <c r="A6" s="4" t="inlineStr">
        <is>
          <t>Share dividend of 0.25 shares for each outstanding share in December 2019</t>
        </is>
      </c>
      <c r="B6" s="6" t="n">
        <v>29</v>
      </c>
      <c r="C6" s="5" t="n">
        <v>-29</v>
      </c>
      <c r="D6" s="4" t="inlineStr">
        <is>
          <t xml:space="preserve"> </t>
        </is>
      </c>
      <c r="E6" s="4" t="inlineStr">
        <is>
          <t xml:space="preserve"> </t>
        </is>
      </c>
    </row>
    <row r="7">
      <c r="A7" s="4" t="inlineStr">
        <is>
          <t>Share dividend of 0.25 shares for each outstanding share in December 2019 (in Shares)</t>
        </is>
      </c>
      <c r="B7" s="5" t="n">
        <v>287500</v>
      </c>
    </row>
    <row r="8">
      <c r="A8" s="4" t="inlineStr">
        <is>
          <t>Net loss</t>
        </is>
      </c>
      <c r="B8" s="4" t="inlineStr">
        <is>
          <t xml:space="preserve"> </t>
        </is>
      </c>
      <c r="C8" s="4" t="inlineStr">
        <is>
          <t xml:space="preserve"> </t>
        </is>
      </c>
      <c r="D8" s="5" t="n">
        <v>-4578</v>
      </c>
      <c r="E8" s="5" t="n">
        <v>-4578</v>
      </c>
    </row>
    <row r="9">
      <c r="A9" s="4" t="inlineStr">
        <is>
          <t>Balance, at beginning at Dec. 31, 2019</t>
        </is>
      </c>
      <c r="B9" s="6" t="n">
        <v>144</v>
      </c>
      <c r="C9" s="5" t="n">
        <v>24856</v>
      </c>
      <c r="D9" s="5" t="n">
        <v>-4578</v>
      </c>
      <c r="E9" s="5" t="n">
        <v>20422</v>
      </c>
    </row>
    <row r="10">
      <c r="A10" s="4" t="inlineStr">
        <is>
          <t>Balance, at beginning (in Shares) at Dec. 31, 2019</t>
        </is>
      </c>
      <c r="B10" s="5" t="n">
        <v>1437500</v>
      </c>
    </row>
    <row r="11">
      <c r="A11" s="4" t="inlineStr">
        <is>
          <t>Sales of 272,500 units at $10.00 per unit in the private placement</t>
        </is>
      </c>
      <c r="B11" s="6" t="n">
        <v>27</v>
      </c>
      <c r="C11" s="5" t="n">
        <v>2724973</v>
      </c>
      <c r="D11" s="4" t="inlineStr">
        <is>
          <t xml:space="preserve"> </t>
        </is>
      </c>
      <c r="E11" s="6" t="n">
        <v>2725000</v>
      </c>
    </row>
    <row r="12">
      <c r="A12" s="4" t="inlineStr">
        <is>
          <t>Sales of 272,500 units at $10.00 per unit in the private placement (in Shares)</t>
        </is>
      </c>
      <c r="B12" s="5" t="n">
        <v>272500</v>
      </c>
      <c r="E12" s="5" t="n">
        <v>57989380</v>
      </c>
    </row>
    <row r="13">
      <c r="A13" s="4" t="inlineStr">
        <is>
          <t>Sales of 5,750,000 units at $10.00 per unit in the public offering</t>
        </is>
      </c>
      <c r="B13" s="6" t="n">
        <v>575</v>
      </c>
      <c r="C13" s="5" t="n">
        <v>57499425</v>
      </c>
      <c r="D13" s="4" t="inlineStr">
        <is>
          <t xml:space="preserve"> </t>
        </is>
      </c>
      <c r="E13" s="6" t="n">
        <v>57500000</v>
      </c>
    </row>
    <row r="14">
      <c r="A14" s="4" t="inlineStr">
        <is>
          <t>Sales of 5,750,000 units at $10.00 per unit in the public offering</t>
        </is>
      </c>
      <c r="B14" s="5" t="n">
        <v>5750000</v>
      </c>
    </row>
    <row r="15">
      <c r="A15" s="4" t="inlineStr">
        <is>
          <t>Less: ordinary shares subject to possible redemption</t>
        </is>
      </c>
      <c r="B15" s="6" t="n">
        <v>-511</v>
      </c>
      <c r="C15" s="5" t="n">
        <v>-51492097</v>
      </c>
      <c r="D15" s="4" t="inlineStr">
        <is>
          <t xml:space="preserve"> </t>
        </is>
      </c>
      <c r="E15" s="5" t="n">
        <v>-51492608</v>
      </c>
    </row>
    <row r="16">
      <c r="A16" s="4" t="inlineStr">
        <is>
          <t>Less: ordinary shares subject to possible redemption (in Shares)</t>
        </is>
      </c>
      <c r="B16" s="5" t="n">
        <v>-5114076</v>
      </c>
    </row>
    <row r="17">
      <c r="A17" s="4" t="inlineStr">
        <is>
          <t>Underwriters’ discount</t>
        </is>
      </c>
      <c r="B17" s="4" t="inlineStr">
        <is>
          <t xml:space="preserve"> </t>
        </is>
      </c>
      <c r="C17" s="5" t="n">
        <v>-3162500</v>
      </c>
      <c r="D17" s="4" t="inlineStr">
        <is>
          <t xml:space="preserve"> </t>
        </is>
      </c>
      <c r="E17" s="5" t="n">
        <v>-3162500</v>
      </c>
    </row>
    <row r="18">
      <c r="A18" s="4" t="inlineStr">
        <is>
          <t>Offering expenses</t>
        </is>
      </c>
      <c r="B18" s="4" t="inlineStr">
        <is>
          <t xml:space="preserve"> </t>
        </is>
      </c>
      <c r="C18" s="5" t="n">
        <v>-514910</v>
      </c>
      <c r="D18" s="4" t="inlineStr">
        <is>
          <t xml:space="preserve"> </t>
        </is>
      </c>
      <c r="E18" s="5" t="n">
        <v>-514910</v>
      </c>
    </row>
    <row r="19">
      <c r="A19" s="4" t="inlineStr">
        <is>
          <t>Proceeds from sale of underwriter’s unit purchase option</t>
        </is>
      </c>
      <c r="B19" s="4" t="inlineStr">
        <is>
          <t xml:space="preserve"> </t>
        </is>
      </c>
      <c r="C19" s="5" t="n">
        <v>100</v>
      </c>
      <c r="D19" s="4" t="inlineStr">
        <is>
          <t xml:space="preserve"> </t>
        </is>
      </c>
      <c r="E19" s="5" t="n">
        <v>100</v>
      </c>
    </row>
    <row r="20">
      <c r="A20" s="4" t="inlineStr">
        <is>
          <t>Share-based compensation</t>
        </is>
      </c>
      <c r="B20" s="4" t="inlineStr">
        <is>
          <t xml:space="preserve"> </t>
        </is>
      </c>
      <c r="C20" s="5" t="n">
        <v>969990</v>
      </c>
      <c r="D20" s="4" t="inlineStr">
        <is>
          <t xml:space="preserve"> </t>
        </is>
      </c>
      <c r="E20" s="5" t="n">
        <v>969990</v>
      </c>
    </row>
    <row r="21">
      <c r="A21" s="4" t="inlineStr">
        <is>
          <t>Net loss</t>
        </is>
      </c>
      <c r="B21" s="4" t="inlineStr">
        <is>
          <t xml:space="preserve"> </t>
        </is>
      </c>
      <c r="C21" s="4" t="inlineStr">
        <is>
          <t xml:space="preserve"> </t>
        </is>
      </c>
      <c r="D21" s="5" t="n">
        <v>-1045493</v>
      </c>
      <c r="E21" s="5" t="n">
        <v>-1045493</v>
      </c>
    </row>
    <row r="22">
      <c r="A22" s="4" t="inlineStr">
        <is>
          <t>Balance, at beginning at Dec. 31, 2020</t>
        </is>
      </c>
      <c r="B22" s="6" t="n">
        <v>235</v>
      </c>
      <c r="C22" s="6" t="n">
        <v>6049837</v>
      </c>
      <c r="D22" s="6" t="n">
        <v>-1050071</v>
      </c>
      <c r="E22" s="6" t="n">
        <v>5000001</v>
      </c>
    </row>
    <row r="23">
      <c r="A23" s="4" t="inlineStr">
        <is>
          <t>Balance, at beginning (in Shares) at Dec. 31, 2020</t>
        </is>
      </c>
      <c r="B23" s="5" t="n">
        <v>23459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hanges in Shareholders' Equity (Parentheticals) - Ordinary Shares - $ / shares</t>
        </is>
      </c>
      <c r="B1" s="2" t="inlineStr">
        <is>
          <t>Dec. 31, 2020</t>
        </is>
      </c>
      <c r="C1" s="2" t="inlineStr">
        <is>
          <t>Dec. 31, 2019</t>
        </is>
      </c>
    </row>
    <row r="2">
      <c r="A2" s="4" t="inlineStr">
        <is>
          <t>Share dividend price</t>
        </is>
      </c>
      <c r="C2" s="8" t="n">
        <v>0.25</v>
      </c>
    </row>
    <row r="3">
      <c r="A3" s="4" t="inlineStr">
        <is>
          <t>Sales of during the private placement (in Shares)</t>
        </is>
      </c>
      <c r="B3" s="5" t="n">
        <v>272500</v>
      </c>
    </row>
    <row r="4">
      <c r="A4" s="4" t="inlineStr">
        <is>
          <t>Sales of during the private placement</t>
        </is>
      </c>
      <c r="B4" s="6" t="n">
        <v>10</v>
      </c>
    </row>
    <row r="5">
      <c r="A5" s="4" t="inlineStr">
        <is>
          <t>Sales of during the public offering (in Shares)</t>
        </is>
      </c>
      <c r="B5" s="5" t="n">
        <v>5750000</v>
      </c>
    </row>
    <row r="6">
      <c r="A6" s="4" t="inlineStr">
        <is>
          <t>Sales of during the public offering</t>
        </is>
      </c>
      <c r="B6" s="6"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 of Cash Flows - USD ($)</t>
        </is>
      </c>
      <c r="B1" s="2" t="inlineStr">
        <is>
          <t>9 Months Ended</t>
        </is>
      </c>
      <c r="C1" s="2" t="inlineStr">
        <is>
          <t>12 Months Ended</t>
        </is>
      </c>
    </row>
    <row r="2">
      <c r="B2" s="2" t="inlineStr">
        <is>
          <t>Dec. 31, 2019</t>
        </is>
      </c>
      <c r="C2" s="2" t="inlineStr">
        <is>
          <t>Dec. 31, 2020</t>
        </is>
      </c>
    </row>
    <row r="3">
      <c r="A3" s="3" t="inlineStr">
        <is>
          <t>Cash flow from operating activities</t>
        </is>
      </c>
    </row>
    <row r="4">
      <c r="A4" s="4" t="inlineStr">
        <is>
          <t>Net loss</t>
        </is>
      </c>
      <c r="B4" s="6" t="n">
        <v>-4578</v>
      </c>
      <c r="C4" s="6" t="n">
        <v>-1045493</v>
      </c>
    </row>
    <row r="5">
      <c r="A5" s="3" t="inlineStr">
        <is>
          <t>Adjustments to reconcile net loss to net cash used in operating activities:</t>
        </is>
      </c>
    </row>
    <row r="6">
      <c r="A6" s="4" t="inlineStr">
        <is>
          <t>Share-based compensation</t>
        </is>
      </c>
      <c r="C6" s="5" t="n">
        <v>969990</v>
      </c>
    </row>
    <row r="7">
      <c r="A7" s="3" t="inlineStr">
        <is>
          <t>Change in operating assets and liabilities:</t>
        </is>
      </c>
    </row>
    <row r="8">
      <c r="A8" s="4" t="inlineStr">
        <is>
          <t>Change in prepaid expenses</t>
        </is>
      </c>
      <c r="B8" s="4" t="inlineStr">
        <is>
          <t xml:space="preserve"> </t>
        </is>
      </c>
      <c r="C8" s="5" t="n">
        <v>-11614</v>
      </c>
    </row>
    <row r="9">
      <c r="A9" s="4" t="inlineStr">
        <is>
          <t>Change in accrued payables</t>
        </is>
      </c>
      <c r="B9" s="5" t="n">
        <v>4030</v>
      </c>
      <c r="C9" s="5" t="n">
        <v>109053</v>
      </c>
    </row>
    <row r="10">
      <c r="A10" s="4" t="inlineStr">
        <is>
          <t>Net cash provided by (used in) operating activities</t>
        </is>
      </c>
      <c r="B10" s="5" t="n">
        <v>-548</v>
      </c>
      <c r="C10" s="5" t="n">
        <v>21936</v>
      </c>
    </row>
    <row r="11">
      <c r="A11" s="3" t="inlineStr">
        <is>
          <t>Cash flows from investing activities</t>
        </is>
      </c>
    </row>
    <row r="12">
      <c r="A12" s="4" t="inlineStr">
        <is>
          <t>Maturity of investment held in trust account</t>
        </is>
      </c>
      <c r="C12" s="5" t="n">
        <v>57890000</v>
      </c>
    </row>
    <row r="13">
      <c r="A13" s="4" t="inlineStr">
        <is>
          <t>Purchase of investment held in trust account</t>
        </is>
      </c>
      <c r="C13" s="5" t="n">
        <v>-115785769</v>
      </c>
    </row>
    <row r="14">
      <c r="A14" s="4" t="inlineStr">
        <is>
          <t>Net cash used in investing activities</t>
        </is>
      </c>
      <c r="B14" s="4" t="inlineStr">
        <is>
          <t xml:space="preserve"> </t>
        </is>
      </c>
      <c r="C14" s="5" t="n">
        <v>-57895769</v>
      </c>
    </row>
    <row r="15">
      <c r="A15" s="3" t="inlineStr">
        <is>
          <t>Cash flow from financing activities</t>
        </is>
      </c>
    </row>
    <row r="16">
      <c r="A16" s="4" t="inlineStr">
        <is>
          <t>Proceeds from sale of units in the public offering</t>
        </is>
      </c>
      <c r="B16" s="4" t="inlineStr">
        <is>
          <t xml:space="preserve"> </t>
        </is>
      </c>
      <c r="C16" s="5" t="n">
        <v>57500000</v>
      </c>
    </row>
    <row r="17">
      <c r="A17" s="4" t="inlineStr">
        <is>
          <t>Proceeds from sale of units in the private placement</t>
        </is>
      </c>
      <c r="B17" s="4" t="inlineStr">
        <is>
          <t xml:space="preserve"> </t>
        </is>
      </c>
      <c r="C17" s="5" t="n">
        <v>2445000</v>
      </c>
    </row>
    <row r="18">
      <c r="A18" s="4" t="inlineStr">
        <is>
          <t>Proceeds from sale of underwriter’s unit purchase option</t>
        </is>
      </c>
      <c r="B18" s="4" t="inlineStr">
        <is>
          <t xml:space="preserve"> </t>
        </is>
      </c>
      <c r="C18" s="5" t="n">
        <v>100</v>
      </c>
    </row>
    <row r="19">
      <c r="A19" s="4" t="inlineStr">
        <is>
          <t>Payment of costs of public offering</t>
        </is>
      </c>
      <c r="B19" s="5" t="n">
        <v>-195785</v>
      </c>
      <c r="C19" s="5" t="n">
        <v>-2044125</v>
      </c>
    </row>
    <row r="20">
      <c r="A20" s="4" t="inlineStr">
        <is>
          <t>Proceeds from note payable to a related party</t>
        </is>
      </c>
      <c r="B20" s="5" t="n">
        <v>280000</v>
      </c>
      <c r="C20" s="4" t="inlineStr">
        <is>
          <t xml:space="preserve"> </t>
        </is>
      </c>
    </row>
    <row r="21">
      <c r="A21" s="4" t="inlineStr">
        <is>
          <t>Proceeds from sale of ordinary shares</t>
        </is>
      </c>
      <c r="B21" s="5" t="n">
        <v>25000</v>
      </c>
      <c r="C21" s="4" t="inlineStr">
        <is>
          <t xml:space="preserve"> </t>
        </is>
      </c>
    </row>
    <row r="22">
      <c r="A22" s="4" t="inlineStr">
        <is>
          <t>Net cash provided by financing activities</t>
        </is>
      </c>
      <c r="B22" s="5" t="n">
        <v>109215</v>
      </c>
      <c r="C22" s="5" t="n">
        <v>57900975</v>
      </c>
    </row>
    <row r="23">
      <c r="A23" s="4" t="inlineStr">
        <is>
          <t>Net increase in cash</t>
        </is>
      </c>
      <c r="B23" s="5" t="n">
        <v>108667</v>
      </c>
      <c r="C23" s="5" t="n">
        <v>27142</v>
      </c>
    </row>
    <row r="24">
      <c r="A24" s="4" t="inlineStr">
        <is>
          <t>Cash at beginning of period</t>
        </is>
      </c>
      <c r="B24" s="4" t="inlineStr">
        <is>
          <t xml:space="preserve"> </t>
        </is>
      </c>
      <c r="C24" s="5" t="n">
        <v>108667</v>
      </c>
    </row>
    <row r="25">
      <c r="A25" s="4" t="inlineStr">
        <is>
          <t>Cash at end of the year</t>
        </is>
      </c>
      <c r="B25" s="6" t="n">
        <v>108667</v>
      </c>
      <c r="C25" s="5" t="n">
        <v>135809</v>
      </c>
    </row>
    <row r="26">
      <c r="A26" s="3" t="inlineStr">
        <is>
          <t>Supplemental disclosure of non-cash financing activities</t>
        </is>
      </c>
    </row>
    <row r="27">
      <c r="A27" s="4" t="inlineStr">
        <is>
          <t>Settlement of note payable by proceeds of private placement</t>
        </is>
      </c>
      <c r="C27" s="6" t="n">
        <v>28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ganization, Plan of Business Operations and Going Concern Consideration</t>
        </is>
      </c>
      <c r="B1" s="2" t="inlineStr">
        <is>
          <t>12 Months Ended</t>
        </is>
      </c>
    </row>
    <row r="2">
      <c r="B2" s="2" t="inlineStr">
        <is>
          <t>Dec. 31, 2020</t>
        </is>
      </c>
    </row>
    <row r="3">
      <c r="A3" s="3" t="inlineStr">
        <is>
          <t>Accounting Policies [Abstract]</t>
        </is>
      </c>
    </row>
    <row r="4">
      <c r="A4" s="4" t="inlineStr">
        <is>
          <t>Organization, Plan of Business Operations and Going Concern Consideration</t>
        </is>
      </c>
      <c r="B4" s="4" t="inlineStr">
        <is>
          <t>Note 1 — Organization, Plan of Business Operations
and Going Concern Consideration Organization and General Newborn Acquisition Corp. (the “Company”
or “Newborn”) was incorporated in Cayman Islands on April 12, 2019 as a blank check company whose objective is to acquire,
through a merger, share exchange, asset acquisition, stock purchase, recapitalization, reorganization or other similar business
combination, one or more businesses or entities (a “Business Combination”). The Company’s efforts to identify
a prospective target business will not be limited to any particular industry or geographic region, although the Company initially
intends to focus on operating businesses in Asia (excluding China) and the United States. As of December 31, 2020, the Company had
not yet commenced any operations. All activities through December 31, 2020 related to the Company’s formation, the public
offering described below and its effort in seeking a target business. Financing The registration statement for the Company’s
public offering (“IPO”, as described in Note 3) was declared effective by the United States Securities and Exchange
Commission (“SEC”) on February 13, 2020. The Company consummated the IPO on February 19, 2020. The IPO consisted
of 5,750,000 units (which includes the full exercise of the over-allotment option by the underwriters in the public offering of
750,000 units) at $10.00 per unit (the “Public Units’). The Company granted the underwriters a 45-day option to purchase
up to 750,000 additional Units to cover over-allotments, if any, which the underwriter simultaneously exercised in full with the
consummation of the IPO. Concurrently with the IPO, the Company sold to its sponsor 272,500 units at $10.00 per unit (the “Private
Units”) in a private placement (“Private Placement”, as described in Note 4). The Company received net proceeds
of approximately $57,989,380 in aggregate from the IPO and the Private Placement, which reflected settlement of the promissory
note issued to the Company’s Chairman and Chief Executive Officer at the closing of the IPO in the amount of $280,000. Trust Account Upon the closing of the IPO and the Private
Placement, $57,500,000 was placed in a trust account (the “Trust Account”) with Continental Stock Transfer &amp;
Trust Company acting as trustee. The funds held in the Trust Account can
be invested in United States government treasury bills, bonds or notes, having a maturity of 180 days or less or in money market
funds meeting certain conditions under Rule 2a-7 promulgated under the Investment Company Act until the earlier of (i) the consummation
of the Company’s initial Business Combination and (ii) the Company’s failure to consummate a Business Combination within
12 months from the closing of the IPO (or 18 months if extended as provided in the prospectus for the IPO).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the interest earned on
the Trust Account balance may be released to the Company to pay the Company’s tax obligations. Business Combination Pursuant to The Nasdaq Stock Market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 The Company may,
however, structure a Business Combination where the Company merges directly with the target business or where the Company acquires
less than 100% of such interests or assets of the target business in order to meet certain objectives of the target business management
team or shareholders or for other reasons, but the Company will only complete such Business Combination if the post-transaction company
owns 50% or more of the outstanding voting securities of the target business or otherwise owns a controlling interest in the target
business sufficient enough for it not to be required to register as an investment company under the Investment Company Act. If
less than 100% of the equity interests or assets of a target business or businesses are owned or acquired by the post-transaction company,
the portion of such business or businesses that is owned or acquired is what will be valued for purposes of the 80% test. The Company will either seek shareholder
approval of any Business Combination at a meeting called for such purpose at which shareholders may seek to convert their shares
into their pro rata share of the aggregate amount in the Trust Account, less any taxes then due but not yet paid, or provide shareholders
with the opportunity to sell their shares to the Company by means of a tender offer for an amount equal to their pro rata share
of the aggregate amount then on deposit in the Trust Account, less any taxes then due but not yet paid. The Company will proceed
with a Business Combination only if it will have net tangible assets of at least $5,000,001 upon consummation of the Business Combination
and, solely if shareholder approval is sought, and obtain an ordinary resolution under Cayman Islands law, which requires the affirmative
vote of a majority of the shareholders who attend and vote at a general meeting of the company will be required to approve the
Business Combination. The shareholders immediately prior to the
IPO (“Initial Shareholders”) have agreed (i) to vote any of their respective shares, including the ordinary shares
sold to the Initial Shareholders in connection with the organization of the Company (the “Initial Shares”), ordinary
shares included in the Private Units sold in the Private Placement, and any ordinary shares which were initially issued in connection
with the IPO, whether acquired in or after the effective date of the IPO, in favor of the initial Business Combination and (ii)
not to convert such respective shares into a pro rata portion of the Trust Account or seek to sell their shares in connection with
any tender offer the Company engages in. On November 11, 2020, the Company entered
into a merger agreement (the “Merger Agreement”) with NB Merger Corp., a Delaware corporation and wholly-owned subsidiary
of the Company (the “Purchaser”), Nuvve Merger Sub Inc., a Delaware corporation and wholly-owned subsidiary of Purchaser
(the “Merger Sub”), Nuvve Corporation, a Delaware corporation (“Nuvve”), and Ted Smith, an individual,
as the representative of the stockholders of Nuvve. Concurrently with the execution of the
Merger Agreement, on November 11, 2020, the Company entered into subscription agreements with certain accredited investors pursuant
to which the investors agreed to purchase 1,425,000 Ordinary Shares, at a purchase price of $10.00 per share, for an aggregate
purchase price of $14,250,000 (the “PIPE”). The investors also will receive warrants to purchase 1,353,750 Ordinary
Shares. The warrants will be exercisable at $11.50 per share and have the same terms as our public warrants. The investors will
receive demand and piggyback registration rights in connection with the securities issued to them. The PIPE will close immediately
prior to the closing of the transactions contemplated by the Merger Agreement. Pursuant to the Merger Agreement, Nuvve
will merge with Merger Sub (the “Acquisition Merger”), with Nuvve surviving and the Purchaser acquiring 100% of the
equity securities of Nuvve. In exchange for their equity securities, the stockholders of Nuvve prior to the conversion of the bridge
loan (the “Existing Stockholders”) and the option holders of Nuvve will receive an aggregate of approximately 10.2
million shares of common stock of the Purchaser (the “Purchaser Common Stock”). Of such shares of Purchaser Common
Stock, (i) approximately 8.9 million shares of Purchaser Common Stock will be issued to the Existing Stockholders, and (ii) approximately
1.3 million shares of Purchaser Common Stock will be reserved for issuance pursuant to the Nuvve options. Ten percent of the shares
to be issued to the Existing Stockholders, or approximately 0.9 million shares, will be held in escrow to satisfy any indemnification
obligations incurred under the Merger Agreement. The bridge loan investor will receive additional shares of Purchaser Common Stock
at the same exchange ratio as the Existing Stockholders. Pursuant to a Purchase and Option Agreement
between the Purchaser and one of the Existing Stockholders, immediately after the closing, the Purchaser will repurchase 0.6 million
shares of Purchaser Common Stock from such Existing Stockholder at a price of $10.00 per share. In addition, such Existing Stockholder
will have the option to sell up to an additional $2 million of shares of Purchaser Common Stock back to the Purchaser within a
year after the closing at a price per share equal to the then-current market price. In the event the Existing Stockholder exercises
its option, two of Nuvve’s executive officers have committed to repurchase such shares from the Purchaser at the same price
the Purchaser paid for them. Additionally, the Existing Stockholders
may be entitled to receive up to 4.0 million earn-out shares if, for the fiscal year ending December 31, 2021, the Purchaser’s
revenue equals or exceeds $30,000,000. Existing Stockholders will be entitled to a portion of the earn-out shares only if they
continue to hold their shares of Purchaser Common Stock received in the Acquisition Merger through the earn-out payment date. The parties agreed that immediately following
the closing of the Acquisition Merger, Purchaser’s board of directors will consist of seven directors, five of whom shall
be designated by Nuvve and two of whom will be designated by Newborn. A majority of the directors will qualify as independent
directors under rules of Nasdaq. Existing Stockholders holding shares of
Nuvve capital stock representing approximately 55% of Nuvve’s outstanding voting power have entered into support agreements
with Parent and Nuvve, pursuant to which, among other things, the Existing Stockholders have agreed to vote in favor of proposals
to approve the Acquisition Merger. The Acquisition Merger will be consummated
subject to the deliverables and provisions as further described in the Merger Agreement. On February 17, 2021, the Company filed its definitive proxy
statement/prospectus with the SEC for an extraordinary general meeting (the “Extraordinary Meeting”) to vote on the
proposed business combination with Nuvve, and mailed proxy materials to its shareholders of record as of February 10, 2021, the
record date for the Extraordinary Meeting. The Extraordinary Meeting was held on March 17, 2021 Hong Kong Time (March 16, 2021
Eastern Time), at which the Company’s shareholders voted to approve the business combination with Nuvve and related proposals
described in definitive proxy statement/prospectus. Liquidation Pursuant to the Company’s Certificate
of Incorporation, if the Company is unable to complete its initial Business Combination within 12 months from the date of
the IPO,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ordinary shares and the Company’s
board of directors, dissolve and liquidate. However, if the Company anticipates that it may not be able to consummate its initial
Business Combination within 12 months, the Company may, but is not obligated to, extend the period of time to consummate a
Business Combination up to two times, each by an additional three months (for a total of up to 18 months to complete a Business
Combination). Pursuant to the terms of the Company’s amended and restated articles of incorporation and the trust agreement,
in order to extend the time available for the Company to consummate its initial Business Combination, the Company’s
insiders or their affiliates or designees, upon five days advance notice prior to the applicable deadline, must deposit into the
Trust Account $575,000 ($0.10 per share), on or prior to the date of the applicable deadline, up to an aggregate of $1,150,000,
or $0.20 per share. The insiders will receive a non-interest bearing, unsecured promissory note equal to the amount of any
such deposit that will not be repaid in the event that the Company is unable to close a Business Combination unless there are funds
available outside the Trust Account to do so. Such notes would either be paid upon consummation of the Company’s initial
Business Combination, or, at the lender’s discretion, converted upon consummation of the Company’s Business Combination
into additional private units at a price of $10.00 per unit. The Company’s shareholders have approved the issuance of the
private units upon conversion of such notes, to the extent the holder wishes to so convert such notes at the time of the consummation
of the Company’s initial Business Combination. In the event that the Company receives notice from its insiders five days
prior to the applicable deadline of their intent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The Company’s insiders
and their affiliates or designees are not obligated to fund the Trust Account to extend the time for the Company to complete its
initial Business Combination. To the extent that some, but not all, of the Company’s insiders, decide to extend the period
of time to consummate its initial Business Combinations, such insiders (or their affiliates or designees) may deposit the entire
amount required. If the Company is unable to consummate an initial Business Combination and is forced to redeem 100% of the outstanding
public shares for a pro rata portion of the funds held in the Trust Account, each holder will receive a pro rata portion of the
amount then in the Trust Account. Holders of rights will receive no proceeds in connection with the liquidation. The Initial Shareholders
and the holders of Private Units will not participate in any redemption distribution with respect to their Initial Shares and Private
Units, including the ordinary shares included in the Private Units. To the extent that the Company is unable
to consummate a Business Combination, it will pay the costs of liquidation from the remaining assets outside of the Trust Account.
If such funds are insufficient, NeoGenesis Holding Co., Ltd., the Company’s sponsor, has agreed to pay the funds necessary
to complete such liquidation and have agreed not to seek repayment of such expenses.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0:45:24Z</dcterms:created>
  <dcterms:modified xmlns:dcterms="http://purl.org/dc/terms/" xmlns:xsi="http://www.w3.org/2001/XMLSchema-instance" xsi:type="dcterms:W3CDTF">2021-03-19T10:45:24Z</dcterms:modified>
</cp:coreProperties>
</file>